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 Consolidated Conden" sheetId="2" state="visible" r:id="rId2"/>
    <sheet xmlns:r="http://schemas.openxmlformats.org/officeDocument/2006/relationships" name="Statement - Consolidated Cond_2" sheetId="3" state="visible" r:id="rId3"/>
    <sheet xmlns:r="http://schemas.openxmlformats.org/officeDocument/2006/relationships" name="Consolidated Condens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1. Basis of Presentation and Su" sheetId="7" state="visible" r:id="rId7"/>
    <sheet xmlns:r="http://schemas.openxmlformats.org/officeDocument/2006/relationships" name="2. Acquisitions" sheetId="8" state="visible" r:id="rId8"/>
    <sheet xmlns:r="http://schemas.openxmlformats.org/officeDocument/2006/relationships" name="3. Discontinued Operations" sheetId="9" state="visible" r:id="rId9"/>
    <sheet xmlns:r="http://schemas.openxmlformats.org/officeDocument/2006/relationships" name="4. Related Party Transactions" sheetId="10" state="visible" r:id="rId10"/>
    <sheet xmlns:r="http://schemas.openxmlformats.org/officeDocument/2006/relationships" name="5. Line of Credit" sheetId="11" state="visible" r:id="rId11"/>
    <sheet xmlns:r="http://schemas.openxmlformats.org/officeDocument/2006/relationships" name="6. Workers' Compensation Insura" sheetId="12" state="visible" r:id="rId12"/>
    <sheet xmlns:r="http://schemas.openxmlformats.org/officeDocument/2006/relationships" name="7. Stock Based Compensation" sheetId="13" state="visible" r:id="rId13"/>
    <sheet xmlns:r="http://schemas.openxmlformats.org/officeDocument/2006/relationships" name="8. Commitments and Contingencie" sheetId="14" state="visible" r:id="rId14"/>
    <sheet xmlns:r="http://schemas.openxmlformats.org/officeDocument/2006/relationships" name="9. Income Tax" sheetId="15" state="visible" r:id="rId15"/>
    <sheet xmlns:r="http://schemas.openxmlformats.org/officeDocument/2006/relationships" name="10. Notes Receivable" sheetId="16" state="visible" r:id="rId16"/>
    <sheet xmlns:r="http://schemas.openxmlformats.org/officeDocument/2006/relationships" name="11. Subsequent Events" sheetId="17" state="visible" r:id="rId17"/>
    <sheet xmlns:r="http://schemas.openxmlformats.org/officeDocument/2006/relationships" name="1. Basis of Presentation and _2" sheetId="18" state="visible" r:id="rId18"/>
    <sheet xmlns:r="http://schemas.openxmlformats.org/officeDocument/2006/relationships" name="1. Basis of Presentation and _3" sheetId="19" state="visible" r:id="rId19"/>
    <sheet xmlns:r="http://schemas.openxmlformats.org/officeDocument/2006/relationships" name="2. Acquisitions (Tables)" sheetId="20" state="visible" r:id="rId20"/>
    <sheet xmlns:r="http://schemas.openxmlformats.org/officeDocument/2006/relationships" name="3. Discontinued Operations (Tab" sheetId="21" state="visible" r:id="rId21"/>
    <sheet xmlns:r="http://schemas.openxmlformats.org/officeDocument/2006/relationships" name="4. Related Party Transactions (" sheetId="22" state="visible" r:id="rId22"/>
    <sheet xmlns:r="http://schemas.openxmlformats.org/officeDocument/2006/relationships" name="7. Stock Based Compensation (Ta" sheetId="23" state="visible" r:id="rId23"/>
    <sheet xmlns:r="http://schemas.openxmlformats.org/officeDocument/2006/relationships" name="10. Notes Receivable (Tables)" sheetId="24" state="visible" r:id="rId24"/>
    <sheet xmlns:r="http://schemas.openxmlformats.org/officeDocument/2006/relationships" name="1. Basis of Presentation and _4" sheetId="25" state="visible" r:id="rId25"/>
    <sheet xmlns:r="http://schemas.openxmlformats.org/officeDocument/2006/relationships" name="1. Basis of Presentation and _5" sheetId="26" state="visible" r:id="rId26"/>
    <sheet xmlns:r="http://schemas.openxmlformats.org/officeDocument/2006/relationships" name="1. Basis of Presentation and _6" sheetId="27" state="visible" r:id="rId27"/>
    <sheet xmlns:r="http://schemas.openxmlformats.org/officeDocument/2006/relationships" name="1. Basis of Presentation and _7" sheetId="28" state="visible" r:id="rId28"/>
    <sheet xmlns:r="http://schemas.openxmlformats.org/officeDocument/2006/relationships" name="1. Basis of Presentation and _8" sheetId="29" state="visible" r:id="rId29"/>
    <sheet xmlns:r="http://schemas.openxmlformats.org/officeDocument/2006/relationships" name="2. Acquisitions (Details)" sheetId="30" state="visible" r:id="rId30"/>
    <sheet xmlns:r="http://schemas.openxmlformats.org/officeDocument/2006/relationships" name="3. Discontinued Operations (Det" sheetId="31" state="visible" r:id="rId31"/>
    <sheet xmlns:r="http://schemas.openxmlformats.org/officeDocument/2006/relationships" name="4. Related Party Transactions_2" sheetId="32" state="visible" r:id="rId32"/>
    <sheet xmlns:r="http://schemas.openxmlformats.org/officeDocument/2006/relationships" name="4. Related Party Transactions_3" sheetId="33" state="visible" r:id="rId33"/>
    <sheet xmlns:r="http://schemas.openxmlformats.org/officeDocument/2006/relationships" name="7. Stock Based Compensation (De" sheetId="34" state="visible" r:id="rId34"/>
    <sheet xmlns:r="http://schemas.openxmlformats.org/officeDocument/2006/relationships" name="7. Stock Based Compensation (_2" sheetId="35" state="visible" r:id="rId35"/>
    <sheet xmlns:r="http://schemas.openxmlformats.org/officeDocument/2006/relationships" name="7. Stock Based Compensation (_3" sheetId="36" state="visible" r:id="rId36"/>
    <sheet xmlns:r="http://schemas.openxmlformats.org/officeDocument/2006/relationships" name="7. Stock Based Compensation (_4" sheetId="37" state="visible" r:id="rId37"/>
    <sheet xmlns:r="http://schemas.openxmlformats.org/officeDocument/2006/relationships" name="7. Stock Based Compensation (_5" sheetId="38" state="visible" r:id="rId38"/>
    <sheet xmlns:r="http://schemas.openxmlformats.org/officeDocument/2006/relationships" name="9. Income Tax (Details Narrativ" sheetId="39" state="visible" r:id="rId39"/>
    <sheet xmlns:r="http://schemas.openxmlformats.org/officeDocument/2006/relationships" name="10. Notes Receivable (Details)" sheetId="40" state="visible" r:id="rId40"/>
    <sheet xmlns:r="http://schemas.openxmlformats.org/officeDocument/2006/relationships" name="10. Notes Receivable (Details N" sheetId="41" state="visible" r:id="rId41"/>
  </sheets>
  <definedNames/>
  <calcPr calcId="124519" fullCalcOnLoad="1"/>
</workbook>
</file>

<file path=xl/sharedStrings.xml><?xml version="1.0" encoding="utf-8"?>
<sst xmlns="http://schemas.openxmlformats.org/spreadsheetml/2006/main" uniqueCount="367">
  <si>
    <t>Document and Entity Information - shares</t>
  </si>
  <si>
    <t>3 Months Ended</t>
  </si>
  <si>
    <t>Mar. 31, 2020</t>
  </si>
  <si>
    <t>May 08, 2020</t>
  </si>
  <si>
    <t>Document And Entity Information</t>
  </si>
  <si>
    <t>Entity Registrant Name</t>
  </si>
  <si>
    <t>HireQuest, Inc.</t>
  </si>
  <si>
    <t>Entity Central Index Key</t>
  </si>
  <si>
    <t>0001140102</t>
  </si>
  <si>
    <t>Document Type</t>
  </si>
  <si>
    <t>10-Q</t>
  </si>
  <si>
    <t>Document Period End Date</t>
  </si>
  <si>
    <t>Mar. 31,
		2020</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Interactive Data Current</t>
  </si>
  <si>
    <t>Entity Incorporation, State or Country Code</t>
  </si>
  <si>
    <t>DE</t>
  </si>
  <si>
    <t>Entity File Number</t>
  </si>
  <si>
    <t>000-53088</t>
  </si>
  <si>
    <t>Entity Common Stock, Shares Outstanding</t>
  </si>
  <si>
    <t>Document Fiscal Period Focus</t>
  </si>
  <si>
    <t>Q1</t>
  </si>
  <si>
    <t>Document Fiscal Year Focus</t>
  </si>
  <si>
    <t>2020</t>
  </si>
  <si>
    <t>Statement - Consolidated Condensed Balance Sheets (Unaudited) - USD ($)</t>
  </si>
  <si>
    <t>Dec. 31, 2019</t>
  </si>
  <si>
    <t>Current assets</t>
  </si>
  <si>
    <t>Cash and restricted cash</t>
  </si>
  <si>
    <t>Accounts receivable</t>
  </si>
  <si>
    <t>Notes receivable</t>
  </si>
  <si>
    <t>Prepaid expenses, deposits and other</t>
  </si>
  <si>
    <t>Prepaid workers' compensation</t>
  </si>
  <si>
    <t>Other assets</t>
  </si>
  <si>
    <t>Total current assets</t>
  </si>
  <si>
    <t>Property and equipment, net</t>
  </si>
  <si>
    <t>Notes receivable, net of current portion and reserve</t>
  </si>
  <si>
    <t>Total assets</t>
  </si>
  <si>
    <t>Current liabilities</t>
  </si>
  <si>
    <t>Accounts payable</t>
  </si>
  <si>
    <t>Other current liabilities</t>
  </si>
  <si>
    <t>Accrued benefits and payroll taxes</t>
  </si>
  <si>
    <t>Due to affiliates</t>
  </si>
  <si>
    <t>Due to franchisees</t>
  </si>
  <si>
    <t>Risk management incentive program liability</t>
  </si>
  <si>
    <t>Workers' compensation claims liability</t>
  </si>
  <si>
    <t>Total current liabilities</t>
  </si>
  <si>
    <t>Workers' compensation claims liability, net of current portion</t>
  </si>
  <si>
    <t>Franchisee deposits</t>
  </si>
  <si>
    <t>Deferred tax liability</t>
  </si>
  <si>
    <t>Total liabilities</t>
  </si>
  <si>
    <t>Commitments and contingencies (Note 8)</t>
  </si>
  <si>
    <t xml:space="preserve"> </t>
  </si>
  <si>
    <t>Stockholders' equity</t>
  </si>
  <si>
    <t>Preferred stock - $0.001 par value, 416,666 shares authorized; none issued</t>
  </si>
  <si>
    <t>Common stock - $0.001 par value, 30,000,000 shares authorized; 13,536,742 and 13,518,036 shares issued and outstanding, respectively</t>
  </si>
  <si>
    <t>Additional paid-in capital</t>
  </si>
  <si>
    <t>Retained earnings</t>
  </si>
  <si>
    <t>Total stockholders' equity</t>
  </si>
  <si>
    <t>Total liabilities and stockholders' equity</t>
  </si>
  <si>
    <t>Statement - Consolidated Condensed Balance Sheets (Parenthetical) - $ / shares</t>
  </si>
  <si>
    <t>Preferred stock par value</t>
  </si>
  <si>
    <t>$ .001</t>
  </si>
  <si>
    <t>Preferred stock shares authorized</t>
  </si>
  <si>
    <t>Preferred stock shares issued</t>
  </si>
  <si>
    <t>Common stock par value</t>
  </si>
  <si>
    <t>Common stock shares authorized</t>
  </si>
  <si>
    <t>Common stock shares issued</t>
  </si>
  <si>
    <t>Common stock shares outstanding</t>
  </si>
  <si>
    <t>Consolidated Condensed Statements of Income (Operations) (Unaudited) - USD ($)</t>
  </si>
  <si>
    <t>Mar. 31, 2019</t>
  </si>
  <si>
    <t>Revenue</t>
  </si>
  <si>
    <t>Selling, general, and administrative expenses</t>
  </si>
  <si>
    <t>Depreciation and amortization</t>
  </si>
  <si>
    <t>Income from operations</t>
  </si>
  <si>
    <t>Other miscellaneous income</t>
  </si>
  <si>
    <t>Interest and other financing expense</t>
  </si>
  <si>
    <t>Net income before income taxes</t>
  </si>
  <si>
    <t>Provision for income taxes</t>
  </si>
  <si>
    <t>Income from continuing operations</t>
  </si>
  <si>
    <t>Income from discontinued operations, net of tax</t>
  </si>
  <si>
    <t>Net income</t>
  </si>
  <si>
    <t>Basic earnings per share</t>
  </si>
  <si>
    <t>Continuing operations</t>
  </si>
  <si>
    <t>Discontinued operations</t>
  </si>
  <si>
    <t>.00</t>
  </si>
  <si>
    <t>Total</t>
  </si>
  <si>
    <t>Diluted earnings per share</t>
  </si>
  <si>
    <t>Franchise Royalties</t>
  </si>
  <si>
    <t>Service Revenue</t>
  </si>
  <si>
    <t>Consolidated Statements of Changes in Shareholders' Equity - USD ($)</t>
  </si>
  <si>
    <t>Common Stock</t>
  </si>
  <si>
    <t>Additional Paid-in Capital</t>
  </si>
  <si>
    <t>Retained Earnings</t>
  </si>
  <si>
    <t>Beginning balance, shares at Dec. 31, 2018</t>
  </si>
  <si>
    <t>Beginning balance at Dec. 31, 2018</t>
  </si>
  <si>
    <t>Net distributions</t>
  </si>
  <si>
    <t>Ending balance, shares at Mar. 31, 2019</t>
  </si>
  <si>
    <t>Ending balance at Mar. 31, 2019</t>
  </si>
  <si>
    <t>Beginning balance, shares at Dec. 31, 2019</t>
  </si>
  <si>
    <t>Beginning balance at Dec. 31, 2019</t>
  </si>
  <si>
    <t>Stock-based compensation</t>
  </si>
  <si>
    <t>Restricted common stock granted for services, shares</t>
  </si>
  <si>
    <t>Restricted common stock granted for services</t>
  </si>
  <si>
    <t>Ending balance, shares at Mar. 31, 2020</t>
  </si>
  <si>
    <t>Ending balance at Mar. 31, 2020</t>
  </si>
  <si>
    <t>Condensed Consolidated Statements of Cash Flows (Unaudited) - USD ($)</t>
  </si>
  <si>
    <t>Cash flows from operating activities</t>
  </si>
  <si>
    <t>Income from discontinued operations</t>
  </si>
  <si>
    <t>Net income from continuing operations</t>
  </si>
  <si>
    <t>Adjustments to reconcile net income to net cash used in operations:</t>
  </si>
  <si>
    <t>Allowance for losses on notes receivable</t>
  </si>
  <si>
    <t>Stock based compensation</t>
  </si>
  <si>
    <t>Deferred taxes</t>
  </si>
  <si>
    <t>Changes in operating assets and liabilities:</t>
  </si>
  <si>
    <t>Prepaid expenses, deposits and other assets</t>
  </si>
  <si>
    <t>Due from affiliates</t>
  </si>
  <si>
    <t>Net cash provided by operating activities - continuing operations</t>
  </si>
  <si>
    <t>Net cash provided by operating activities - discontinued operations</t>
  </si>
  <si>
    <t>Net cash provided by operating activities</t>
  </si>
  <si>
    <t>Cash flows from investing activities</t>
  </si>
  <si>
    <t>Purchase of property and equipment</t>
  </si>
  <si>
    <t>Proceeds from the sale of property and equipment</t>
  </si>
  <si>
    <t>Proceeds from payments on notes receivable</t>
  </si>
  <si>
    <t>Cash issued for notes receivable</t>
  </si>
  <si>
    <t>Net change in franchisee deposits</t>
  </si>
  <si>
    <t>Net cash provided by investing activities</t>
  </si>
  <si>
    <t>Cash flows from financing activities:</t>
  </si>
  <si>
    <t>Net change in line of credit</t>
  </si>
  <si>
    <t>Payments to affiliates</t>
  </si>
  <si>
    <t>Proceeds from affiliates</t>
  </si>
  <si>
    <t>Net distributions to HQ, LLC members</t>
  </si>
  <si>
    <t>Net cash provided by (used in) financing activities</t>
  </si>
  <si>
    <t>Net increase (decrease) in cash</t>
  </si>
  <si>
    <t>Cash, beginning of period</t>
  </si>
  <si>
    <t>Cash, end of period</t>
  </si>
  <si>
    <t>Supplemental disclosure of cash flow information</t>
  </si>
  <si>
    <t>Interest paid</t>
  </si>
  <si>
    <t>Income taxes paid</t>
  </si>
  <si>
    <t>1. Basis of Presentation and Summary of Significant Accounting Policies</t>
  </si>
  <si>
    <t>Accounting Policies [Abstract]</t>
  </si>
  <si>
    <t>Basis of Presentation and Summary of Significant Accounting Policies</t>
  </si>
  <si>
    <t>HireQuest,
Inc. (“HQI,” the “Company,” “we,” us,” or “our”) is a nationwide franchisor
of on-demand labor solution providers in the light industrial and blue-collar segments of the staffing industry. Through our franchisees,
we provide various types of temporary personnel via two business models operating under the trade names “HireQuest Direct,”
and “HireQuest.” HireQuest Direct specializes primarily in unskilled and semi-skilled industrial and construction
personnel. HireQuest specializes primarily in skilled and semi-skilled industrial personnel as well as clerical and administrative
personnel. Basis
of Presentation We
have prepared the accompanying consolidated financial statements in accordance with accounting principles generally accepted
in the United States of America (“GAAP”) for interim financial reporting and rules and regulations of the Securities
and Exchange Commission (“SEC”). Accordingly, certain information and footnote disclosures normally included in financial
statements prepared in accordance with GAAP have been condensed or omitted. In the opinion of management, the accompanying consolidated
financial statements reflect all adjustments of a normal recurring nature that are necessary for a fair presentation of the results
for the periods presented. These
consolidated financial statements should be read in conjunction with the audited consolidated financial statements and
accompanying notes included in our Annual Report filed on Form 10-K for the year ended December 31, 2019. The results of operations
for the quarter ended March 31, 2020 are not necessarily indicative of the results expected for the full year, or for any other
period. HQI
is the product of a merger between Command Center, Inc. (“Command Center”), and Hire Quest Holdings, LLC, (“Hire
Quest Holdings”). We refer to Hire Quest Holdings collectively with its wholly owned subsidiary, Hire Quest, LLC, as “Legacy
HQ.” We refer to this merger, which closed on July 15, 2019, as the “Merger.” Upon the closing of the Merger,
all of the ownership interests in Legacy HQ were converted into the right to receive an aggregate number of shares representing
68% of the total shares of the Company’s common stock outstanding immediately after the Merger. Because the Legacy
HQ security holders received a majority of the equity securities and voting rights of the combined company upon the closing of
the Merger, Legacy HQ is considered to be the accounting acquirer. This means that Legacy HQ will allocate the purchase price
to the fair value of Command Center’s assets acquired and liabilities assumed on the acquisition date. This also means that
Legacy HQ’s historical financial statements replace Command Center’s historical financial statements following the
completion of the Merger, and the results of operations of both companies will be included in our financial statements for all
periods subsequent to the Merger. For additional information related to the Merger, see Note 2 – Acquisitions Consolidation The
consolidated financial statements include the accounts of HQI and all of its wholly owned subsidiaries. Intercompany balances
and transactions have been eliminated. GAAP
requires the primary beneficiary of a variable interest entity (“VIE”), to consolidate that entity. To be the primary
beneficiary of a VIE, an entity must have both the power to direct the activities that most significantly impact the VIE’s
economic performance, and the obligation to absorb losses or the right to receive benefits from the VIE that are significant to
it. We provide acquisition financing to some of our franchisees that could result in us having to absorb losses which results
in some of them being considered a VIE. We have reviewed our relationship with these franchisees and determined that we are not
the primary beneficiary of any of these entities. Accordingly, these entities have not been consolidated. COVID-19
Pandemic In
December 2019, a novel strain of coronavirus disease ("COVID-19") was first reported in Wuhan, China. Less than four months
later, on March 11, 2020, the World Health Organization declared COVID-19 a pandemic. The extent of COVID-19's effect on our operational
and financial performance and the collectability of our notes receivable will depend on future developments, including the duration,
spread, and intensity of the pandemic, all of which are uncertain and difficult to predict considering the rapidly evolving landscape.
As a result, it is not currently possible to ascertain the overall impact of COVID-19 on our business. However, if the pandemic
continues to evolve into a severe worldwide health crisis, the disease could have a material adverse effect on the Company's business,
results of operations, financial condition, and cash flows. Use
of Estimates The
preparation of financial statements requires management to make estimates and assumptions that affect the reported amounts of
assets, liabilities, revenue and expenses. Actual results could differ from those estimates. Significant
estimates and assumptions underlie our workers’ compensation claim liabilities, our workers’ compensation Risk Management
Incentive Program accrual, our deferred taxes, the reserve for losses on notes receivable, and the estimated fair value of assets
acquired and liabilities assumed. Accounts
Receivable and Allowance for Doubtful Accounts Accounts
receivable consist of amounts due for labor services from customers of franchisees and of previously company-owned offices. At
March 31, 2020 and December 31, 2019, substantially all of our accounts receivable were due from customers of franchisees. We
own the accounts receivable from labor services provided by our franchisees. Accounts receivable that age beyond 84 days are charged
back to our franchisees. Accordingly, we do not record an allowance for doubtful accounts on these accounts receivable. For
labor services provided by previously company-owned offices, we record accounts receivable at face value less an allowance for
doubtful accounts. We determine the allowance for doubtful accounts based on historical write-off experience, the age of
the receivable, other qualitative factors and extenuating circumstances, and current economic data which represents our best estimate
of the amount of probable losses on these accounts receivable, if any. We review the allowance for doubtful accounts periodically
and write off past due balances when it is probable that the receivable will not be collected. Our allowance for doubtful accounts
on accounts receivable generated by company-owned offices was approximately $99,000 and $168,000 at March 31, 2020 and December
31, 2019, respectively. Revenue
Recognition Our
primary source of revenue comes from royalty fees based on the operation of our franchised offices. Royalty fees from our HireQuest
Direct business line are based on a percentage of sales for services our franchisees provide to customers which ranges from 6%
to 8%. Royalty fees from our HireQuest business line are 4.5% of the payroll we fund plus 18% of the gross margin for the territory.
We present revenue on a net basis as agent as opposed to a gross basis as principal. We recognize revenue when we satisfy our
performance obligations. Our performance obligations take the form of a franchise license and promised services. Promised services
consist primarily of paying temporary employees, completing all payroll related statutory obligations, and providing workers'
compensation insurance on behalf of temporary employees. Because these performance
obligations are interrelated, we do not consider them to be individually distinct and therefore account for them as a single performance
obligation. Below
are summaries of our franchise royalties disaggregated by brand:
March
31, 2020 March
31, 2019
HireQuest
Direct $ 3,561,403 $ 2,890,714
HireQuest 143,839 265,421
Total $ 3,705,242 $ 3,156,135 Service
revenue consists of interest we charge our franchisees on overdue customer accounts receivable and other fees for optional services
we provide. Interest income is recognized based on the effective interest rate applied to the outstanding principal balance. Revenue
for optional services is recognized as services are provided. Workers’
Compensation Claims Liability We
maintain reserves for workers’ compensation claims based on their estimated future cost. These reserves include claims that
have been reported but not settled, as well as claims that been incurred but not reported. Annually, we engage an independent
actuary to estimate the future costs of these claims. Quarterly, we use development factors provided by an independent actuary
to estimate the future costs of these claims. Adjustments are made as necessary. If the actual cost of the claims exceeds the
amount estimated, additional charges may be incurred. Workers’
Compensation Risk Management Incentive Program (“RMIP”) Our
RMIP is designed to incentivize our franchises to keep our temporary employees safe and control their exposure to large workers’
compensation claims. We accomplish this by paying our franchisees an amount equivalent to a percentage of the premium our franchises
pay for workers’ compensation insurance if they keep their workers’ compensation loss ratios below specified thresholds. Notes
Receivable Notes
receivable consist primarily of amounts due to us related to the financing of franchised locations. We report notes receivable
at the principal balance outstanding less an allowance for losses. We charge interest at a fixed rate and interest income is calculated
by applying the effective rate to the outstanding principal balance. Notes receivable are generally secured by the assets of each
location and the ownership interests in the franchise. We monitor the financial condition of our franchisees and record provisions
for estimated losses when we believe it is probable that our franchisees will be unable to make their required payments. Our allowance
for losses on notes receivable was approximately $1.4 million and $-0- at March 31, 2020 and December 31, 2019, respectively. Stock-Based
Compensation Periodically,
we issue restricted common shares or options to purchase our common shares to our officers, directors, or employees. We measure
compensation costs for equity awards at their fair value on their grant date and expense these costs over the service period on
a straight-line basis. The fair value of
stock awards is based on the quoted price of our common stock on the grant date. T he fair
value of option awards is determined using the Black-Scholes valuation model. Earnings
per Share We
calculate basic earnings (loss) per share by dividing net income or loss available to common stockholders by the weighted average
number of common shares outstanding. We do not include the impact of any potentially dilutive common stock equivalents in our
basic earnings (loss) per share calculations. Diluted earnings per share reflect the potential dilution of securities that could
share in our earnings through the conversion of common shares issuable via outstanding stock options, except where their inclusion
would be anti-dilutive. Outstanding common stock equivalents at December 31, 2019 totaled approximately 29,000. Diluted
common shares outstanding were calculated using the treasury stock method and are as follows:
Quarter
Ended
March
30, 2020 March
30, 2019
Weighted
average number of common shares used in basic net income per common share 13,533,247 9,939,668
Dilutive
effects of stock options 1,753 -
Weighted
average number of common shares used in diluted net income per common share 13,535,000 9,939,668 Fair
Value Measures Fair
value is the price that would be received to sell an asset, or paid to transfer a liability, in the principal or most advantageous
market for the asset or liability in an ordinary transaction between market participants on the measurement date. Our policy on
fair value measures requires us to maximize the use of observable inputs and minimize the use of unobservable inputs when measuring
fair value. The policy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policy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amounts of cash and cash equivalents, accounts receivable, accounts payable and all other current liabilities approximate
fair values due to their short-term nature. The fair value of notes receivable approximates the outstanding principal balance,
net of estimates for losses, and are reviewed for impairment at least annually.
Fair
value
Level March
30, 2020 December
31, 2019
Cash 1 $ 10,040,828 $ 4,187,450
Notes
receivable 2 9,605,114 11,409,709
Accounts
receivable 2 24,426,333 28,201,279 Discontinued
Operations During
the quarter ended September 29, 2019, we sold substantially all of the offices acquired in the Merger with Command Center. Accordingly,
we present the assets and liabilities, operating results, and cash flows for these businesses and previously company-owned offices
as discontinued operations, separate from our continuing operations, for all periods presented in our consolidated financial
statements and footnotes, unless indicated otherwise. Recently
Adopted Accounting Pronouncements In
February 2016, the FASB issued guidance on lease accounting. The new guidance continues to classify leases as either finance or
operating, but results in the lessee recognizing most operating leases on the balance sheet as right-of-use assets and lease liabilities.
This guidance was effective for annual and interim periods beginning after December 15, 2018, with early adoption permitted.
In July 2018, the FASB amended the standard to provide transition relief for comparative reporting, allowing companies to adopt
the provisions of the new standard using a modified retrospective transition method on the adoption date, with a cumulative-effect
adjustment to retained earnings recorded on the date of adoption. We have elected to adopt the standard using the transition relief
provided in the July amendment. We
have elected the three practical expedients allowed for implementation of the new standard, but have not utilized the hindsight
practical expedient. Accordingly, we did not reassess: 1) whether any expired or existing contracts are or contain leases; 2)
the lease classification for any expired or existing leases; or 3) initial direct costs for any existing leases. As
a result of adopting this guidance, we recognized a right-of-use asset, and corresponding lease liability, of approximately $200,000
adopted as of January 1, 2019. The adoption of this guidance did not have a material impact on expense recognition. The deferred
rent liability, which was the difference between the straight-line lease expense and cash paid, reduced the right-of-use asset
upon adoption. Recently
Issued Accounting Pronouncements In
June 2016, the FASB issued ASU 2016-13, Financial Instruments – Credit Losses (Topic 326): Measurement of Credit Losses
on Financial Instruments.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It also simplifies
the accounting model for purchased credit-impaired debt securities and loans. This guidance is effective for annual periods beginning
after December 15, 2022, and interim periods therein. Early adoption is permitted for annual periods beginning after December
15, 2018, and interim periods therein. We are currently evaluating the impact of the new guidance on our consolidated financial
statements and related disclosures. In
December 2019, the FASB issued ASU No. 2019-12, Income Taxes (Topic 740): Simplifying the Accounting for Income Taxes (“ASU
2019-12”). ASU 2019-12 was issued as a means to reduce the complexity of accounting for income taxes for those entities
that fall within the scope of the accounting standard. The guidance is to be applied using a prospective method, excluding
amendments related to franchise taxes, which should be applied on either a retrospective basis for all periods presented or a
modified retrospective basis through a cumulative-effect adjustment to retained earnings as of the beginning of the fiscal year
of adoption. We are currently evaluating the impacts of adoption of the new guidance to our consolidated financial statements. We
do not expect other accounting standards that the FASB or other standards-setting bodies have issued to have a material impact
on our financial position, results of operations, and cash flows.</t>
  </si>
  <si>
    <t>2. Acquisitions</t>
  </si>
  <si>
    <t>Business Combinations [Abstract]</t>
  </si>
  <si>
    <t>Acquisitions</t>
  </si>
  <si>
    <t xml:space="preserve">On
July 15, 2019, Command Center completed its acquisition of Legacy HQ in accordance with the terms of the Agreement and Plan
of Merger dated April 8, 2019. Upon the closing of the Merger, all of the membership interests in Hire Quest Holdings, LLC were
converted into the right to receive 68% of the Company’s common stock outstanding immediately after the closing, or 9,939,668
shares. We
accounted for the Merger as a reverse acquisition. As such, Legacy HQ is considered the accounting acquirer and Legacy HQ's historical
financial statements replace Command Center’s historical financial statements following the completion of the Merger. The
results of operations of both companies are included in our financial statements for all periods beginning July 15, 2019. The
fair value of the purchase consideration is calculated based on the Company's stock price as it is considered to be more reliable
than the fair value of the membership interests of Legacy HQ, a private company. Consideration is calculated based on the Company's
closing share price of $5.76 on Nasdaq on July 15, 2019. The
following table summarizes the estimated fair values of the identifiable assets acquired and liabilities assumed as of the acquisition
date. These estimates are preliminary, pending final evaluation of certain assets and liabilities, and therefore are subject to
revisions that may result in adjustment to the values presented below:
Common
stock 4,677,487
Closing
share price on July 15, 2019 $ 5.76
Stock
consideration $ 26,942,325
Accounts
receivable $ 10,480,907
Cash
and cash equivalents 5,376,543
Identifiable
intangible assets 17,015,857
Other
current assets 725,453
Property,
plant and equipment, net 281,186
Right-of-use
asset 1,642,695
Current
liabilities (3,124,081 )
Lease
liabilities (1,624,461 )
Deferred
tax liability (2,930,947 )
Other
liabilities (900,827 )
Preliminary
purchase price allocation $ 26,942,325 </t>
  </si>
  <si>
    <t>3. Discontinued Operations</t>
  </si>
  <si>
    <t>Discontinued Operations and Disposal Groups [Abstract]</t>
  </si>
  <si>
    <t>Discontinued Operations</t>
  </si>
  <si>
    <t>Prior
to September 2019, we operated a number of company-owned offices. Subsequently, all owned offices were sold. The vast majority
of these offices became franchisees. As a result, we no longer operate any company owned offices and operating results from company-owned
locations are included in our consolidated financial statements as discontinued operations. The income from discontinued operations
as reported on our consolidated statements of operations was comprised of the following amounts:
Quarter
ended
March
31, 2020 March
31, 2019
Revenue $ - $ 179,747
Cost
of staffing services - 149,288
Gross
profit - 30,459
Gain
on sale - -
SG&amp;A - 4,190
Net
income before tax - 26,269
Provision
(benefit) for income taxes - 6,567
Net
income $ - $ 19,701 We
continue to be involved with the offices we sold through franchise agreements. The term of our franchise agreements is five years,
subject to renewal at the end of the current term. For the quarter ended March 31, 2020 and March 31, 2019, approximately $783,000
and $-0- is included in royalty revenue in our consolidated statement of operations that originated from sold locations that subsequently
became franchisees.</t>
  </si>
  <si>
    <t>4. Related Party Transactions</t>
  </si>
  <si>
    <t>Related Party Transactions [Abstract]</t>
  </si>
  <si>
    <t>Related Party Transactions</t>
  </si>
  <si>
    <t xml:space="preserve">Some
significant shareholders of HQI also own portions of Hire Quest Financial, LLC; Hirequest Insurance Company; Brave New World Services,
LLC, formerly known as Hire Quest LTS, LLC; Jackson Insurance Agency, Bass Underwriters, Inc. and its related entities; Insurance
Technologies, Inc.; and a number of our franchisees. Hire
Quest Financial LLC (“HQF”) Richard
Hermanns, our President, CEO, Chairman of our Board, and most significant stockholder, and Edward Jackson, a member of our Board
and a significant stockholder, own a majority of HQF, a financial services entity. On
July 14, 2019, Legacy HQ conveyed approximately $2.2 million of accounts receivable to HQF. These transfers were used to pay down
intercompany debt obligations. The intercompany debt was entirely extinguished prior to the Merger between Legacy HQ and Command
Center. At March 31, 2020 and December 31, 2019, HQI was not indebted to HQF for any amount. We currently have no business dealings
with HQF. Hirequest
Insurance Company (“HQ Ins.”) Mr.
Hermanns, his adult daughter, a trust established for the benefit of his children, and Mr. Jackson, collectively own a majority
of HQ Ins., a North Carolina protected cell captive insurance company. Effective March 1, 2010, Hire Quest, LLC purchased a deductible
reimbursement insurance policy from HQ Ins. to cover losses up to the $500,000 per claim deductible on the Hire Quest, LLC high-deductible
workers’ compensation policy originally obtained through AIG and, later, through ACE American Insurance Company. Hire Quest,
LLC terminated its policy with HQ Ins. on July 15, 2019 upon the closing of the Merger. For additional information related
to our workers’ compensation insurance, see Note 6 – Workers’ Compensation Insurance and Reserves. Premiums
invoiced by HQ Ins. to Legacy HQ for workers compensation deductible reimbursement insurance during the quarters ended March 31,
2020 and March 31, 2019 were approximately $-0- and $1.8 million, respectively. We currently have no business dealings with HQ
Ins. Brave
New World Services, LLC, formerly known as Hire Quest LTS (“HQ LTS”) Mr.
Jackson and Mr. Hermanns' son-in-law collectively own a majority of HQ LTS. Historically,
HQ LTS employed the personnel at Legacy HQ headquarters. HQI terminated this relationship on July 15, 2019 upon the closing of
the Merger. HQ LTS invoiced us approximately $7,000 during the quarter ended March 31, 2019. We currently have no business dealings
with HQ LTS. Jackson
Insurance Agency ("Jackson Insurance") and Bass Underwriters, Inc. ("Bass") Mr.
Jackson owns a majority of Jackson Insurance. Mr. Jackson, Mr. Hermanns, and irrevocable trusts set up by each of them, collectively
own a majority of Bass, a large managing general agent. Jackson Insurance and Bass brokered Legacy HQ's property, casualty, general
liability, and cybersecurity insurance prior to the Merger. Since July 15, 2019, they have brokered these same policies for the
Company. Jackson Insurance also brokers certain insurance policies on behalf of some of our franchisees, including the Worlds
Franchisees. Premiums,
taxes, and fees invoiced by Jackson Insurance and Bass for the Company's 2020 polices were approximately $561,000 in the first
quarter of 2020. These entities invoiced Hire Quest, LLC approximately $240,000 in the first quarter of 2019. Jackson Insurance
and Bass do not retain the majority of the premiums, but they do retain a commission of approximately 9% - 15% of premiums depending
on the market. Insurance
Technologies, Inc. ("Insurance Technologies") Mr.
Jackson, Mr. Hermanns, and irrevocable trusts set up by each of them, collectively are the majority owners of Insurance Technologies,
an IT development and security firm. On October 24, 2019, the Company entered into an agreement with Insurance Technologies to
add certain cybersecurity protections to our existing information technology systems and to assist in developing future information
technology systems within our HQ Webconnect software. Insurance Technologies invoiced the Company approximately $50,000 in the
first quarter of 2020 pursuant to this agreement. The
Worlds Franchisees Mr.
Jackson and immediate family members of Mr. Hermanns have significant ownership interests in certain of our franchisees (the “Worlds
Franchisees”). There were 20 Worlds Franchisees at March 31, 2020 that operated 48 of our 135 offices. Balances
regarding the Worlds Franchisees are summarized below:
March
31, 2020 December
31, 2019
Due
to franchisee $ 1,034,194 $ 993,495
Risk
management incentive program 1,186,135 1,027,960 Transactions
regarding the Worlds Franchisees are summarized below:
Quarter
ended
March
31, 2020 March
31, 2019
Franchisee
royalties $ 1,373,876 $ 1,633,782 </t>
  </si>
  <si>
    <t>5. Line of Credit</t>
  </si>
  <si>
    <t>Debt Disclosure [Abstract]</t>
  </si>
  <si>
    <t>Line of Credit</t>
  </si>
  <si>
    <t xml:space="preserve">In July 2019, we entered into an agreement with
Branch Banking and Trust Company, now Truist Bank (“Truist”), for a $30 million line of credit with a $15 million sublimit
for letters of credit. At March 31, 2020, $9.1 million was utilized by outstanding letters of credit that secure our obligations
to our workers’ compensation insurance carrier, $1 million was utilized by a letter of credit that secures our paycard funding
account, leaving $19.9 million potentially available under the agreement for additional borrowings. For additional information
related to the letter of credit securing our workers’ compensation obligations see Note 6 – Workers’
Compensation Insurance and Reserves. This line of credit is scheduled to mature on
May 31, 2024. The current agreement bears interest at a variable rate equal to the Daily One Month London Interbank Offering Rate
(“LIBOR”) plus a margin between 1.25% and 1.75%. The margin is determined based on the value of our net collateral,
which is equal to our total collateral plus unrestricted cash less the outstanding balance, if any, under the loan agreement. At
March 31, 2020 the effective interest rate was 2.5%. A non-use fee of between 0.125% and 0.250% will accrue on the unused portion
of the line of credit. As collateral for repayment of any and all obligations under this agreement, we granted Truist a security
interest in substantially all of our operating assets and the operating assets of our subsidiaries. This agreement, and other loan
documents, contain customary events of default and negative covenants, including but not limited to those governing indebtedness,
liens, fundamental changes, transactions with affiliates, and sales of assets. This agreement requires us to comply with a fixed
charge coverage ratio of at least 1.10:1.00, which will be tested quarterly, on a rolling four quarter basis, commencing with the
four quarters ending September 30, 2020. Our obligations under this agreement are subject to acceleration upon the occurrence of
an event of default as defined in the loan agreement. </t>
  </si>
  <si>
    <t>6. Workers' Compensation Insurance and Reserves</t>
  </si>
  <si>
    <t>Insurance [Abstract]</t>
  </si>
  <si>
    <t>Workers' Compensation Insurance and Reserves</t>
  </si>
  <si>
    <t xml:space="preserve">Beginning in March 2014, Legacy HQ obtained
its workers’ compensation insurance through Chubb Limited and ACE American Insurance Company (collectively, “ACE”),
in all states in which it operated, other than monopolistic jurisdictions. The ACE policy was a high deductible policy pursuant
to which Legacy HQ had primary responsibility for all claims with ACE providing insurance for covered losses and expenses in excess
of $500,000 per incident. In addition to the ACE policy, Legacy HQ purchased a deductible reimbursement insurance policy from
HQ Ins. to cover losses up to the $500,000 deductible with ACE. This resulted in Legacy HQ effectively being fully insured during
this time period. Effective July 15, 2019, we terminated our deductible reimbursement policy with HQ Ins. and have assumed the
primary responsibility for all claims up to the deductible occurring on or after July 15, 2019. The primary responsibility of all
claims occurring before July 15, 2019 remains with HQ Ins. We assumed the Legacy HQ policy with ACE. Command Center also obtained its workers’
compensation insurance through ACE. Pursuant to Command Center’s most recent policy, which expired on March 1, 2020,
ACE provided insurance for covered losses and expenses in excess of $500,000 per incident. Command Center’s ACE policy included
a one-time obligation for the Company to pay any single claim filed under the Command Center policy within a policy year that exceeds
$500,000 (if any), but only up to $750,000 for that claim. All other claims within the policy year were subject to the $500,000
deductible. Effective July 15, 2019, in connection with the Merger, we assumed all of the workers’ compensation claims
of Command Center. We also assumed Command Center’s workers’ compensation policy with ACE. Under these high deductible programs, HQI is
effectively self-insured. Per our contractual agreements with ACE, we must provide collateral deposits of approximately $9.1 million,
which we accomplished by providing letters of credit under our agreement with Truist. For workers’ compensation claims originating
in the monopolistic jurisdictions of Washington, North Dakota, Ohio, and Wyoming, we pay workers’ compensation insurance
premiums and obtain full coverage under mandatory state administered programs. Our liability associated with claims in these jurisdictions
is limited to premium payments based upon the amount of payroll paid within each jurisdiction. Accordingly, our consolidated financial
statements reflect only the mandated workers’ compensation insurance premium liability for workers’ compensation claims
in these jurisdictions. </t>
  </si>
  <si>
    <t>7. Stock Based Compensation</t>
  </si>
  <si>
    <t>Share-based Payment Arrangement, Noncash Expense [Abstract]</t>
  </si>
  <si>
    <t>Stock Based Compensation</t>
  </si>
  <si>
    <t>Employee
Stock Incentive Plan In
November 2016, our stockholders approved a stock incentive plan (the “2016 Plan”) under which we are authorized
to grant awards for up to 500,000 shares of our common stock over the 10-year life of the plan. In
September 2019, our Board approved a share purchase match program to encourage ownership and further align the interests of key
employees and directors with those of our shareholders. Under this program, we will match 20% of any shares of our common stock
purchased on the open market by key employees and directors up to $25,000 in aggregate value per individual within any one-year
period. These shares vest on the second anniversary of the date on which the matched shares were purchased. In
January 2020, we issued 10,124 shares of restricted common stock pursuant to the 2016 Plan valued at approximately $70,000 to
certain members of our Board of Directors for their services in lieu of cash compensation. Of these 10,124 shares, 8,436 shares
vest equally over the following three months, and the remaining 1,688 shares vest on the second anniversary of the date of grant.
Also in January 2020, we issued 8,582 shares of restricted common stock pursuant to our share purchase match program valued at
approximately $59,000. In
November 2019, we issued 9,833 shares of restricted common stock pursuant to the 2016 Plan valued at approximately $59,000 to
certain members of our Board of Directors for their services in lieu of cash compensation. Of these 9,833 shares, 8,194 shares
vest equally over the following three months, and the remaining 1,639 shares vest on the second anniversary of the date of grant.
Also in November of 2019, we issued 4,202 shares of restricted common stock pursuant to the 2016 Plan valued at $25,000 to an
employee in lieu of cash for a bonus, which vest equally over the following three months. In
September 2019, we issued 160,000 shares of restricted common stock to certain key employees pursuant to the 2016 Plan valued
at approximately $1.1 million for services, and to encourage retention. These shares vest over four years, with 50% vesting on
September 1, 2021, and 6.25% vesting each quarter thereafter for the next eight quarters. Also in September 2019, we issued 90,000
shares of restricted common stock pursuant to the 2016 Plan valued at $648,000 for services to non-employee members of our Board
of Directors. These shares vest equally over approximately three years with the first vesting occurring the day before our annual
stockholder meeting to be held in 2020, and the remainder vesting in equal portions on each of the first two anniversaries of
that date. The
following table summarizes our restricted stock outstanding at December 31, 2019, and changes during the quarter ended March 31,
2020.
Shares Weighted
average grant date price
Non-vested,
December 31, 2019 255,634 $ 7.18
Granted 18,706 7.15
Vested (14,057 ) 6.69
Non-vested,
March 31, 2020 260,283 7.32 Stock
options that were outstanding at Command Center were deemed to be issued on the date of the Merger. Outstanding awards continue
to remain in effect according to the terms of the Command Center 2008 Plan, the 2016 Plan, and the corresponding award documents.
There were approximately 24,000 stock options vested at March 31, 2020 and December 31, 2019. The
following table summarizes our stock options outstanding at December 31, 2019, and changes during the quarter ended March 31,
2020:
Number
of shares underlying options Weighted
average exercise price per share Weighted
average grant date fair value
Outstanding,
December 31, 2019 29,165 $ 7.20 $ 3.46
Granted - - -
Forfeited - - -
Exercised - - -
Outstanding,
March 31, 2020 29,165 7.20 3.76 The
following table summarizes our non-vested stock options outstanding at December 31, 2019, and changes during the quarter ended
March 31, 2020:
Number
of shares underlying options Weighted
average exercise price per share Weighted
average grant date fair value
Non-vested,
December 31, 2019 5,416 $ 5.48 $ 3.01
Granted - - -
Forfeited - - -
Vested - - -
Non-vested,
March 31, 2020 5,416 5.48 3.01 The
following table summarizes information about our outstanding stock options, and reflects the intrinsic value recalculated based
on the closing price of our common stock of $5.97 at March 31, 2020:
Number
of shares underlying options Weighted
average exercise price per share Weighted
average remaining contractual life (years) Aggregate
intrinsic value
Outstanding 29,165 $ 7.20 4.47 $ 36,171
Exercisable 23,749 7.59 3.64 32,334 At
March 31, 2020, there was unrecognized stock-based compensation expense totaling approximately $1.3 million relating to non-vested
options and restricted stock grants that will be recognized over the next 3.3 years.</t>
  </si>
  <si>
    <t>8. Commitments and Contingencies</t>
  </si>
  <si>
    <t>Commitments and Contingencies Disclosure [Abstract]</t>
  </si>
  <si>
    <t>Commitments and Contingencies</t>
  </si>
  <si>
    <t xml:space="preserve">Franchise Acquisition Indebtedness We financed the purchase of several offices
by new franchisees with notes receivable. In some instances, this financing resulted in certain franchises being considered VIEs.
We have determined that we are not required to consolidate these entities because we do not have the power to direct these entities’
daily operations. If these franchises default on these notes, we bear the risk of loss of the outstanding balance on these notes,
less what we could recoup from the potential resale of the repossessed office. The balance due from the franchises determined to
be VIEs on March 31, 2020 and December 31, 2019 was approximately $2.5 million. Legal Proceedings From time to time, we are involved in various
legal and administrative proceedings. Based on information currently available to us, we do not expect material uninsured
losses to arise from any of these matters. We believe the outcome of these matters, even if determined adversely, will not
have a material adverse effect on our business, financial condition or results of operations. There have been no material changes
in our legal proceedings as of March 31, 2020. </t>
  </si>
  <si>
    <t>9. Income Tax</t>
  </si>
  <si>
    <t>Income Tax Disclosure [Abstract]</t>
  </si>
  <si>
    <t>Income Tax</t>
  </si>
  <si>
    <t xml:space="preserve">Income tax expense during interim periods is
based on applying an estimated annual effective income tax rate to year-to-date income, plus any significant unusual or infrequently
occurring items which are recorded in the interim period. The computation of the annual estimated effective tax rate at each
interim period requires certain estimates and significant judgment including, but not limited to, the expected operating income
for the year and changes in tax law and tax rates. The accounting estimates used to compute the provision for income
taxes may change as new events occur, more experience is obtained, additional information becomes known, or as the tax environment
changes. Our effective tax rate for the quarter
ended March 31, 2020 was 18.5%. The difference between the statutory federal income tax rate of 21.0% and our
effective income tax rate results primarily from the federal Work Opportunity Tax Credit. This tax credit is designed to encourage
employers to hire workers from certain targeted groups with higher than average unemployment rates. Other differences between the
statutory federal income tax rate of 21.0% and our effective tax rate result from state income taxes, certain non-deductible
expenses, and tax effects of stock-based compensation. </t>
  </si>
  <si>
    <t>10. Notes Receivable</t>
  </si>
  <si>
    <t>Accounts and Financing Receivable, after Allowance for Credit Loss [Abstract]</t>
  </si>
  <si>
    <t>Notes Receivable</t>
  </si>
  <si>
    <t xml:space="preserve">Some franchisees, as well as the purchaser
of our previously owned California locations, have borrowed funds from us primarily to finance the initial purchase price of sold
locations. Notes outstanding were approximately $9.6 million and $11.4 million as of March 31, 2020 and December 31, 2019, respectively,
net of allowance for losses. Notes receivable bear interest at a fixed rate between 6.0% and 10.0%. Notes are generally secured
by the assets of each location and the ownership interests in the franchisee. Interest income on franchisee notes is reported
in other miscellaneous income in our consolidated statements of operations and was approximately $198,000 and $-0- in the
quarters ended March 31, 2020 and March 31, 2019, respectively. We estimate the allowance for loss for franchisees
discretely from the allowance for loss from non-franchisees because of the level of detailed sales information available to us.
There have been no historic losses for either segment. Based on our review of the financial condition
of the borrowers, the underlying collateral value, and the potential future impact of COVID-19 on certain borrowers’ economic
performance and estimated future cash flows, we have established an allowance of approximately $1.4 million as of March 31, 2020
for potentially uncollectible notes receivable. There were no loans in default as of March 31, 2020. The following table summarizes changes in our
notes receivable balance to franchisees:
Balance as of December 31, 2019 $ 9,702,471
Notes issued 38,000
Payments received (438,410 )
Change in valuation allowance (366,472 )
Balance as of March 31, 2020 $ 8,935,589 The following table summarizes changes in our
notes receivable balance to non-franchisees:
Balance as of December 31, 2019 $ 1,707,238
Accrued interest 43,155
Total unpaid balance 1,750,393
Change in valuation allowance (1,080,868 )
Balance as of March 31, 2020 $ 669,525 </t>
  </si>
  <si>
    <t>11. Subsequent Events</t>
  </si>
  <si>
    <t>Subsequent Events [Abstract]</t>
  </si>
  <si>
    <t>Subsequent Events</t>
  </si>
  <si>
    <t>Issuance of Common Stock In April 2020, we issued 8,381 shares of restricted
common stock pursuant to the 2016 Plan valued at approximately $52,000 to certain members of our Board of Directors for their services
in lieu of cash compensation. Of these 8,381 shares, 6,985 shares vest equally over the following three months, and the remaining
1,396 shares vest on their second anniversary.</t>
  </si>
  <si>
    <t>1. Basis of Presentation and Summary of Significant Accounting Policies (Policies)</t>
  </si>
  <si>
    <t>Basis of Presentation</t>
  </si>
  <si>
    <t xml:space="preserve">We have prepared the accompanying consolidated financial
statements in accordance with accounting principles generally accepted in the United States of America (“GAAP”) for
interim financial reporting and rules and regulations of the Securities and Exchange Commission (“SEC”). Accordingly,
certain information and footnote disclosures normally included in financial statements prepared in accordance with GAAP have been
condensed or omitted. In the opinion of management, the accompanying consolidated financial statements reflect all adjustments
of a normal recurring nature that are necessary for a fair presentation of the results for the periods presented. These consolidated financial statements
should be read in conjunction with the audited consolidated financial statements and accompanying notes included in our Annual
Report filed on Form 10-K for the year ended December 31, 2019. The results of operations for the quarter ended March 31, 2020
are not necessarily indicative of the results expected for the full year, or for any other period. HQI is the product of a merger between Command
Center, Inc. (“Command Center”), and Hire Quest Holdings, LLC, (“Hire Quest Holdings”). We refer to Hire
Quest Holdings collectively with its wholly owned subsidiary, Hire Quest, LLC, as “Legacy HQ.” We refer to this merger,
which closed on July 15, 2019, as the “Merger.” Upon the closing of the Merger, all of the ownership interests in Legacy
HQ were converted into the right to receive an aggregate number of shares representing 68% of the total shares of the Company’s
common stock outstanding immediately after the Merger. Because the Legacy HQ security holders received a majority of the equity
securities and voting rights of the combined company upon the closing of the Merger, Legacy HQ is considered to be the accounting
acquirer. This means that Legacy HQ will allocate the purchase price to the fair value of Command Center’s assets acquired
and liabilities assumed on the acquisition date. This also means that Legacy HQ’s historical financial statements replace
Command Center’s historical financial statements following the completion of the Merger, and the results of operations of
both companies will be included in our financial statements for all periods subsequent to the Merger. For additional information
related to the Merger, see Note 2 – Acquisitions. </t>
  </si>
  <si>
    <t>Consolidation</t>
  </si>
  <si>
    <t xml:space="preserve">The consolidated financial statements include
the accounts of HQI and all of its wholly owned subsidiaries. Intercompany balances and transactions have been eliminated. GAAP requires the primary beneficiary of a variable
interest entity (“VIE”), to consolidate that entity. To be the primary beneficiary of a VIE, an entity must have both
the power to direct the activities that most significantly impact the VIE’s economic performance, and the obligation to absorb
losses or the right to receive benefits from the VIE that are significant to it. We provide acquisition financing to some of our
franchisees that could result in us having to absorb losses which results in some of them being considered a VIE. We have reviewed
these franchisees and determined that we are not the primary beneficiary of any of these entities, and accordingly, these entities
have not been consolidated. </t>
  </si>
  <si>
    <t>COVID-19 Pandemic</t>
  </si>
  <si>
    <t xml:space="preserve">In December 2019, a novel strain of coronavirus
disease ("COVID-19") was first reported in Wuhan, China. Less than four months later, on March 11, 2020, the World Health
Organization declared COVID-19 a pandemic. The extent of COVID-19's effect on our operational and financial performance and the
collectability of our notes receivable will depend on future developments, including the duration, spread, and intensity of the
pandemic, all of which are uncertain and difficult to predict considering the rapidly evolving landscape. As a result, it is not
currently possible to ascertain the overall impact of COVID-19 on our business. However, if the pandemic continues to evolve into
a severe worldwide health crisis, the disease could have a material adverse effect on the Company's business, results of operations,
financial condition, and cash flows. </t>
  </si>
  <si>
    <t>Use of Estimates</t>
  </si>
  <si>
    <t xml:space="preserve">The preparation of financial statements requires
management to make estimates and assumptions that affect the reported amounts of assets, liabilities, revenue and expenses. Actual
results could differ from those estimates. Significant estimates and assumptions underlie
our workers’ compensation claim liabilities, our workers’ compensation Risk Management Incentive Program accrual, our
deferred taxes, the reserve for losses on notes receivable, and the estimated fair value of assets acquired and liabilities assumed. </t>
  </si>
  <si>
    <t>Revision</t>
  </si>
  <si>
    <t xml:space="preserve">During the fourth quarter of 2019, we identified
a misstatement in the amount presented in our due to franchisee liability reported in prior years. The misstatement resulted from
an accumulation of errors related to transferring items from the franchisee settlement statements to the Company’s general
ledger. We determined these errors accumulated prior to 2018. The accumulated error would have been material to the financial statements
as of December 31, 2019 if we applied it in its entirety to them. Pursuant to the guidance of Staff Accounting
Bulletin No. 99, Materiality, we concluded that the errors were not material to any of our prior year consolidated financial statements.
The accompanying consolidated balance sheet as of December 31, 2018 includes a cumulative revision relating to this misstatement. This revision did not have any material effect
on income from operations, net income, or cash flows, nor did it affect our past compliance with debt covenants. This misstatement
had no effect on our cash balances. The following table compares previously reported
balances, adjustments, and revised balances as of December 31, 2018.
Previously
Balance sheet changes reported 2018 Adjustment Revised 2018
Due to franchisee $ 620,385 $ 1,810,063 $ 2,430,448
Retained earnings 5,783,996 (1,810,063 ) 3,973,933 </t>
  </si>
  <si>
    <t>Accounts Receivable and Allowance for Doubtful Accounts</t>
  </si>
  <si>
    <t xml:space="preserve">Accounts receivable consist of amounts due for
labor services from customers of franchises and of previously company-owned offices. At March 31, 2020 and December 31, 2019, substantially
all of our accounts receivable were due from customers of franchises. We own the accounts receivable from labor services
provided by our franchises. Accounts receivable that age beyond 84 days are charged back to our franchises. Accordingly, we do
not record an allowance for doubtful accounts on these accounts receivable. For labor services provided by previously company-owned
offices, we record accounts receivable at face value less an allowance for doubtful accounts. We determine the allowance for
doubtful accounts based on historical write-off experience, the age of the receivable, other qualitative factors and extenuating
circumstances, and current economic data which represents our best estimate of the amount of probable losses on these accounts
receivable, if any. We review the allowance for doubtful accounts periodically and write off past due balances when it is probable
that the receivable will not be collected. Our allowance for doubtful accounts on accounts receivable generated by company-owned
offices was approximately $99,000 and $168,000 at March 31, 2020 and December 31, 2019, respectively. </t>
  </si>
  <si>
    <t>Revenue Recognition</t>
  </si>
  <si>
    <t xml:space="preserve">Our primary source of revenue comes from royalty
fees based on the operation of our franchised offices. Royalty fees from our HireQuest Direct business line are based on a percentage
of sales for services our franchisees provide to customers and usually ranges from 5% to 8%. Royalty fees from our HireQuest business
line are 4.5% of the payroll we fund plus 18% of the gross margin for the territory. Revenue is presented on a net basis as agent
as opposed to a gross basis as principal, and recognized when we satisfy our performance obligations. Our performance obligations
take the form of a franchise license and promised services. Promised services consist primarily of paying temporary employees,
completing all payroll related statutory obligations, and providing workers' compensation insurance to temporary employees. Because
these performance obligations are interrelated, we do not consider them to be individually distinct and therefore account for them
as a single performance obligation. Below are summaries of our revenue disaggregated
by brand:
March 31, 2020 March 31, 2019
HireQuest Direct $ 3,561,403 $ 2,890,714
HireQuest 143,839 265,421
Total $ 3,705,242 $ 3,156,135 Service revenue consists of interest we charge
our franchisees on overdue customer accounts receivable and other fees for optional services we provide. Interest income is recognized
based on the effective interest rate applied to the outstanding principal balance. Revenue for optional services is recognized
as services are provided. </t>
  </si>
  <si>
    <t>Workers' Compensation Claims Liability</t>
  </si>
  <si>
    <t xml:space="preserve">We maintain reserves for workers’ compensation
claims based on their estimated future cost. These reserves include claims that have been reported but not settled, as well as
claims that been incurred but not reported. Annually, we engage an independent actuary to estimates the future costs of these claims.
Quarterly, we use development factors provided by an independent actuary to estimate the future costs of these claims. Adjustments
are made as necessary. If the actual cost of the claims exceeds the amount estimated, additional charges may be incurred. </t>
  </si>
  <si>
    <t>Workers' Compensation Risk Management Incentive Program</t>
  </si>
  <si>
    <t xml:space="preserve">Our RMIP is designed to incentivize our franchises
to keep our temporary employees safe and control their exposure to large workers’ compensation claims. We accomplish this
by returning a percentage of the premium our franchises pay for workers’ compensation insurance if they keep their workers’
compensation loss ratios below specified thresholds. </t>
  </si>
  <si>
    <t xml:space="preserve">Notes receivable consist primarily of amounts
due to us related to the financing of franchised locations. We report notes receivable at the principal balance outstanding less
an allowance for losses. We charge interest at a fixed rate and interest income is calculated by applying the effective rate to
the outstanding principal balance. Notes receivable are generally secured by the assets of each location and the ownership interests
in the franchise. We monitor the financial condition of our franchisees and record provisions for estimated losses when we believe
it is probable that our franchisees will be unable to make their required payments. Our allowance for losses on notes receivable
was approximately $1.4 million and $-0- at March 31, 2020 and December 31, 2019, respectively. </t>
  </si>
  <si>
    <t>Stock-Based Compensation</t>
  </si>
  <si>
    <t xml:space="preserve">Periodically,
we issue restricted common shares or options to purchase our common shares to our officers, directors, or employees. We measure
compensation costs for equity awards at their fair value on their grant date and expense these costs over the service period on
a straight-line basis. he fair value of option awards is determined using the Black-Scholes valuation model. </t>
  </si>
  <si>
    <t>Earnings per Share</t>
  </si>
  <si>
    <t xml:space="preserve">We calculate basic earnings (loss) per share
by dividing net income or loss available to common stockholders by the weighted average number of common shares outstanding. We
do not include the impact of any potentially dilutive common stock equivalents in our basic earnings (loss) per share calculations.
Diluted earnings per share reflect the potential dilution of securities that could share in our earnings through the conversion
of common shares issuable via outstanding stock options, except where their inclusion would be anti-dilutive. Outstanding common
stock equivalents at December 31, 2019 totaled approximately 29,000. Diluted common shares outstanding were calculated
using the treasury stock method and are as follows:
Quarter Ended
March 30, 2020 March 30, 2019
Weighted average number of common shares used in basic net income per common share 13,533,247 9,939,668
Dilutive effects of stock options 1,753 —
Weighted average number of common shares used in diluted net income per common share 13,535,000 9,939,668 </t>
  </si>
  <si>
    <t>Fair Value Measures</t>
  </si>
  <si>
    <t xml:space="preserve">Fair value is the price that would be received
to sell an asset, or paid to transfer a liability, in the principal or most advantageous market for the asset or liability in an
ordinary transaction between market participants on the measurement date. Our policy on fair value measures requires us to maximize
the use of observable inputs and minimize the use of unobservable inputs when measuring fair value. The policy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policy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amounts of cash and cash equivalents,
accounts receivable, accounts payable and all other current liabilities approximate fair values due to their short-term nature.
The fair value of notes receivable approximate the outstanding principal balance, net of estimates for losses, and are reviewed
for impairment at least annually.
Fair value
Level March 30, 2020 December 31, 2019
Cash 1 $ 10,040,828 $ 4,187,450
Notes receivable 2 9,605,114 11,409,709
Accounts receivable 2 24,426,333 28,201,279 </t>
  </si>
  <si>
    <t xml:space="preserve">During the quarter ended September 29, 2019,
we sold substantially all of the offices acquired in the Merger with Command Center. Accordingly, the assets and liabilities, operating
results, and cash flows for these businesses and previously company owned offices are presented as discontinued operations, separate
from our continuing operations, for all periods presented in our consolidated financial statements and footnotes, unless indicated
otherwise. </t>
  </si>
  <si>
    <t>Recent Accounting Pronouncements</t>
  </si>
  <si>
    <t xml:space="preserve">Recently Adopted Accounting Pronouncements In February 2016, the FASB issued guidance on
lease accounting. The new guidance continues to classify leases as either finance or operating, but results in the lessee recognizing
most operating leases on the balance sheet as right-of-use assets and lease liabilities. This guidance was effective for annual
and interim periods beginning after December 15, 2018, with early adoption permitted. In July 2018, the FASB amended the standard
to provide transition relief for comparative reporting, allowing companies to adopt the provisions of the new standard using a
modified retrospective transition method on the adoption date, with a cumulative-effect adjustment to retained earnings recorded
on the date of adoption. We have elected to adopt the standard using the transition relief provided in the July amendment. We have elected the three practical expedients
allowed for implementation of the new standard, but have not utilized the hindsight practical expedient. Accordingly, we did not
reassess: 1) whether any expired or existing contracts are or contain leases; 2) the lease classification for any expired or existing
leases; or 3) initial direct costs for any existing leases. As a result of adopting this guidance, we recognized
a right-of-use asset, and corresponding lease liability, of approximately $200,000 adopted as of January 1, 2019. The adoption
of this guidance did not have a material impact on expense recognition. The deferred rent liability, which was the difference between
the straight-line lease expense and cash paid, reduced the right-of-use asset upon adoption. Recently Issued Accounting Pronouncements In June 2016, the FASB issued ASU 2016-13, Financial
Instruments – Credit Losses (Topic 326): Measurement of Credit Losses on Financial Instruments.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It also simplifies the accounting model for purchased credit-impaired debt securities
and loans. This guidance is effective for annual periods beginning after December 15, 2022, and interim periods therein. Early
adoption is permitted for annual periods beginning after December 15, 2018, and interim periods therein. We are currently evaluating
the impact of the new guidance on our consolidated financial statements and related disclosures. In December 2019, the FASB issued ASU No. 2019-12,
Income Taxes (Topic 740): Simplifying the Accounting for Income Taxes (“ASU 2019-12”). ASU 2019-12 was issued
as a means to reduce the complexity of accounting for income taxes for those entities that fall within the scope of the accounting
standard. The guidance is to be applied using a prospective method, excluding amendments related to franchise taxes, which
should be applied on either a retrospective basis for all periods presented or a modified retrospective basis through a cumulative-effect
adjustment to retained earnings as of the beginning of the fiscal year of adoption. We are currently evaluating the impacts
of adoption of the new guidance to our consolidated financial statements. We do not expect other accounting standards
that the FASB or other standards-setting bodies have issued to have a material impact on our financial position, results of operations,
and cash flows. </t>
  </si>
  <si>
    <t>1. Basis of Presentation and Summary of Significant Accounting Policies (Tables)</t>
  </si>
  <si>
    <t>Prior period adjustment</t>
  </si>
  <si>
    <t xml:space="preserve">Previously
Balance sheet changes reported 2018 Adjustment Revised 2018
Due to franchisee $ 620,385 $ 1,810,063 $ 2,430,448
Retained earnings 5,783,996 (1,810,063 ) 3,973,933 </t>
  </si>
  <si>
    <t>Disaggregation of revenue</t>
  </si>
  <si>
    <t xml:space="preserve">March 31, 2020 March 31, 2019
HireQuest Direct $ 3,561,403 $ 2,890,714
HireQuest 143,839 265,421
Total $ 3,705,242 $ 3,156,135 </t>
  </si>
  <si>
    <t>Diluted common shares outstanding</t>
  </si>
  <si>
    <t xml:space="preserve">Quarter Ended
March 30, 2020 March 30, 2019
Weighted average number of common shares used in basic net income per common share 13,533,247 9,939,668
Dilutive effects of stock options 1,753 —
Weighted average number of common shares used in diluted net income per common share 13,535,000 9,939,668 </t>
  </si>
  <si>
    <t>Fair value of cash, notes receivable and accounts receivable</t>
  </si>
  <si>
    <t xml:space="preserve">Fair value
Level March 30, 2020 December 31, 2019
Cash 1 $ 10,040,828 $ 4,187,450
Notes receivable 2 9,605,114 11,409,709
Accounts receivable 2 24,426,333 28,201,279 </t>
  </si>
  <si>
    <t>2. Acquisitions (Tables)</t>
  </si>
  <si>
    <t>Identifiable assets acquired and liabilities assumed</t>
  </si>
  <si>
    <t xml:space="preserve">Common stock 4,677,487.00
Closing share price on July 15, 2019 $ 5.76
Stock consideration $ 26,942,325
Accounts receivable $ 10,480,907
Cash and cash equivalents 5,376,543
Identifiable intangible assets 17,015,857
Other current assets 725,453
Property, plant and equipment, net 281,186
Right-of-use asset 1,642,695
Current liabilities (3,124,081 )
Lease liabilities (1,624,461 )
Deferred tax liability (2,930,947 )
Other liabilities (900,827 )
Preliminary purchase price allocation $ 26,942,325 </t>
  </si>
  <si>
    <t>3. Discontinued Operations (Tables)</t>
  </si>
  <si>
    <t xml:space="preserve">Quarter ended
March 31, 2020 March 31, 2019
Revenue $ — $ 179,747
Cost of staffing services — 149,288
Gross profit — 30,459
Gain on sale — —
SG&amp;A — 4,190
Net income before tax — 26,269
Provision (benefit) for income taxes — 6,567
Net income $ — $ 19,701 </t>
  </si>
  <si>
    <t>4. Related Party Transactions (Tables)</t>
  </si>
  <si>
    <t>Related party balances</t>
  </si>
  <si>
    <t xml:space="preserve">Balances regarding the Worlds Franchisees are
summarized below:
March 31, 2020 December 31, 2019
Due to franchisee $ 1,034,194 $ 993,495
Risk management incentive program 1,186,135 1,027,960 Transactions regarding the Worlds Franchisees
are summarized below:
Quarter ended
March 31, 2020 March 31, 2019
Franchisee royalties $ 1,373,876 $ 1,633,782 </t>
  </si>
  <si>
    <t>7. Stock Based Compensation (Tables)</t>
  </si>
  <si>
    <t>Restricted stock outstanding</t>
  </si>
  <si>
    <t xml:space="preserve">Shares Weighted average grant date price
Non-vested, December 31, 2019 255,634 $ 7.18
Granted 18,706 7.15
Vested (14,057 ) 6.69
Non-vested, March 31, 2020 260,283 7.32 </t>
  </si>
  <si>
    <t>Stock options outstanding</t>
  </si>
  <si>
    <t xml:space="preserve">Number of shares underlying options Weighted average exercise price per share Weighted average grant date fair value
Outstanding, December 31, 2019 29,165 $ 7.20 $ 3.46
Granted — — —
Forfeited — — —
Exercised — — —
Outstanding, March 31, 2020 29,165 7.20 3.76 </t>
  </si>
  <si>
    <t>Nonvested stock options outstanding</t>
  </si>
  <si>
    <t xml:space="preserve">Number of shares underlying options Weighted average exercise price per share Weighted average grant date fair value
Non-vested, December 31, 2019 5,416 $ 5.48 $ 3.01
Granted — — —
Forfeited — — —
Vested — — —
Non-vested, March 31, 2020 5,416 5.48 3.01 </t>
  </si>
  <si>
    <t>Intrinsic value</t>
  </si>
  <si>
    <t xml:space="preserve">Number of shares underlying options Weighted average exercise price per share Weighted average remaining contractual life (years) Aggregate intrinsic value
Outstanding 29,165 $ 7.20 4.47 $ 36,171
Exercisable 23,749 7.59 3.64 32,334 </t>
  </si>
  <si>
    <t>10. Notes Receivable (Tables)</t>
  </si>
  <si>
    <t>Changes in notes receivable</t>
  </si>
  <si>
    <t xml:space="preserve">The following table summarizes changes in our
notes receivable balance to franchisees:
Balance as of December 31, 2019 $ 9,702,471
Notes issued 38,000
Payments received (438,410 )
Change in valuation allowance (366,472 )
Balance as of March 31, 2020 $ 8,935,589 The following table summarizes changes in our
notes receivable balance to non-franchisees:
Balance as of December 31, 2019 $ 1,707,238
Accrued interest 43,155
Total unpaid balance 1,750,393
Change in valuation allowance (1,080,868 )
Balance as of March 31, 2020 $ 669,525 </t>
  </si>
  <si>
    <t>1. Basis of Presentation and Summary of Significant Accounting Policies (Details) - USD ($)</t>
  </si>
  <si>
    <t>Dec. 31, 2018</t>
  </si>
  <si>
    <t>Previously Reported</t>
  </si>
  <si>
    <t>Adjustment</t>
  </si>
  <si>
    <t>1. Basis of Presentation and Summary of Significant Accounting Policies (Details 1) - USD ($)</t>
  </si>
  <si>
    <t>HireQuest Direct</t>
  </si>
  <si>
    <t>HireQuest</t>
  </si>
  <si>
    <t>1. Basis of Presentation and Summary of Significant Accounting Policies (Details 2) - shares</t>
  </si>
  <si>
    <t>Earnings Per Share [Abstract]</t>
  </si>
  <si>
    <t>Weighted average number of common shares used in basic net income per common share</t>
  </si>
  <si>
    <t>Dilutive effects of stock options</t>
  </si>
  <si>
    <t>Weighted average number of common shares used in diluted net income per common share</t>
  </si>
  <si>
    <t>1. Basis of Presentation and Summary of Significant Accounting Policies (Details 3) - USD ($)</t>
  </si>
  <si>
    <t>Cash</t>
  </si>
  <si>
    <t>Level 1</t>
  </si>
  <si>
    <t>Level 2</t>
  </si>
  <si>
    <t>1. Basis of Presentation and Summary of Significant Accounting Policies (Details Narrative) - USD ($)</t>
  </si>
  <si>
    <t>12 Months Ended</t>
  </si>
  <si>
    <t>Allowance for doubtful accounts on receivables</t>
  </si>
  <si>
    <t>Outstanding common stock equivalents</t>
  </si>
  <si>
    <t>2. Acquisitions (Details)</t>
  </si>
  <si>
    <t>Mar. 31, 2020USD ($)$ / shares</t>
  </si>
  <si>
    <t>Closing share price on July 15, 2019 | $ / shares</t>
  </si>
  <si>
    <t>Legacy HQ</t>
  </si>
  <si>
    <t>Stock issued</t>
  </si>
  <si>
    <t>Stock consideration</t>
  </si>
  <si>
    <t>Cash and cash equivalents</t>
  </si>
  <si>
    <t>Identifiable intangible assets</t>
  </si>
  <si>
    <t>Other current assets</t>
  </si>
  <si>
    <t>Property, plant and equipment, net</t>
  </si>
  <si>
    <t>Right-of-use asset</t>
  </si>
  <si>
    <t>Lease liabilities</t>
  </si>
  <si>
    <t>Other liabilities</t>
  </si>
  <si>
    <t>Preliminary purchase price allocatiob</t>
  </si>
  <si>
    <t>3. Discontinued Operations (Details) - USD ($)</t>
  </si>
  <si>
    <t>Command Center</t>
  </si>
  <si>
    <t>Cost of staffing services</t>
  </si>
  <si>
    <t>Gross profit</t>
  </si>
  <si>
    <t>Gain on sale</t>
  </si>
  <si>
    <t>SG&amp;A</t>
  </si>
  <si>
    <t>Net income before tax</t>
  </si>
  <si>
    <t>Provision (benefit) for income taxes</t>
  </si>
  <si>
    <t>4. Related Party Transactions (Details) - USD ($)</t>
  </si>
  <si>
    <t>Franchise royalties</t>
  </si>
  <si>
    <t>4. Related Party Transactions (Details Narrative)</t>
  </si>
  <si>
    <t>Mar. 31, 2020USD ($)Locations</t>
  </si>
  <si>
    <t>Mar. 31, 2019USD ($)</t>
  </si>
  <si>
    <t>Dec. 31, 2019USD ($)</t>
  </si>
  <si>
    <t>Franchised and owned branch locations | Locations</t>
  </si>
  <si>
    <t>Hire Quest Financial LLC</t>
  </si>
  <si>
    <t>Debt</t>
  </si>
  <si>
    <t>Hire Quest Insurance</t>
  </si>
  <si>
    <t>Related party transaction expenses</t>
  </si>
  <si>
    <t>Brave New World Services, LLC</t>
  </si>
  <si>
    <t>Worlds Franchisees</t>
  </si>
  <si>
    <t>7. Stock Based Compensation (Details)</t>
  </si>
  <si>
    <t>Mar. 31, 2020$ / sharesshares</t>
  </si>
  <si>
    <t>Non-vested, beginning | shares</t>
  </si>
  <si>
    <t>Granted | shares</t>
  </si>
  <si>
    <t>Vested | shares</t>
  </si>
  <si>
    <t>Non-vested, ending | shares</t>
  </si>
  <si>
    <t>Weighted average grant date price, beginning | $ / shares</t>
  </si>
  <si>
    <t>Granted | $ / shares</t>
  </si>
  <si>
    <t>Vested | $ / shares</t>
  </si>
  <si>
    <t>Weighted average grant date price, ending | $ / shares</t>
  </si>
  <si>
    <t>7. Stock Based Compensation (Details 1)</t>
  </si>
  <si>
    <t>Number of options outstanding, beginning | shares</t>
  </si>
  <si>
    <t>Forfeited | shares</t>
  </si>
  <si>
    <t>Exercised | shares</t>
  </si>
  <si>
    <t>Number of options outstanding, ending | shares</t>
  </si>
  <si>
    <t>Weighted Average Exercise Price Per Share</t>
  </si>
  <si>
    <t>Outstanding, beginning</t>
  </si>
  <si>
    <t>Granted</t>
  </si>
  <si>
    <t>Forfeited</t>
  </si>
  <si>
    <t>Exercised</t>
  </si>
  <si>
    <t>Outstanding, ending</t>
  </si>
  <si>
    <t>Weighted Average Grant Date Fair Value Per Share</t>
  </si>
  <si>
    <t>7. Stock Based Compensation (Details 2)</t>
  </si>
  <si>
    <t>Number of nonvested options outstanding, beginning | shares</t>
  </si>
  <si>
    <t>Number of nonvested options outstanding, ending | shares</t>
  </si>
  <si>
    <t>Weighted Average Exercise Price Per share</t>
  </si>
  <si>
    <t>Vested</t>
  </si>
  <si>
    <t>7. Stock Based Compensation (Details 3) - USD ($)</t>
  </si>
  <si>
    <t>Number of options, outstanding</t>
  </si>
  <si>
    <t>Weighted average exercise price per share, outstanding</t>
  </si>
  <si>
    <t>Weighted average remaining contractual life (years), outstanding</t>
  </si>
  <si>
    <t>4 years 5 months 19 days</t>
  </si>
  <si>
    <t>Aggregate intrinsic value, outstanding</t>
  </si>
  <si>
    <t>Number of options, exercisable</t>
  </si>
  <si>
    <t>Weighted average exercise price per share, exercisable</t>
  </si>
  <si>
    <t>Weighted average remaining contractual life (years), exercisable</t>
  </si>
  <si>
    <t>3 years 7 months 20 days</t>
  </si>
  <si>
    <t>Aggregate intrinsic value, exercisable</t>
  </si>
  <si>
    <t>7. Stock Based Compensation (Details Narrative) - USD ($)</t>
  </si>
  <si>
    <t>Options vested</t>
  </si>
  <si>
    <t>Closing price of common stock</t>
  </si>
  <si>
    <t>Unrecognized share-based compensation expense</t>
  </si>
  <si>
    <t>Unrecognized share-based compensation expense period of recogntion</t>
  </si>
  <si>
    <t>3 years 3 months 18 days</t>
  </si>
  <si>
    <t>2016 Stock Incentive Plan</t>
  </si>
  <si>
    <t>9. Income Tax (Details Narrative)</t>
  </si>
  <si>
    <t>Effective tax rate</t>
  </si>
  <si>
    <t>18.50%</t>
  </si>
  <si>
    <t>10. Notes Receivable (Details)</t>
  </si>
  <si>
    <t>Mar. 31, 2020USD ($)</t>
  </si>
  <si>
    <t>Notes receivable, beginning</t>
  </si>
  <si>
    <t>Notes receivable, ending</t>
  </si>
  <si>
    <t>Franchisees</t>
  </si>
  <si>
    <t>Notes issued</t>
  </si>
  <si>
    <t>Payments received</t>
  </si>
  <si>
    <t>Change in valuation allowance</t>
  </si>
  <si>
    <t>Non-franchisees</t>
  </si>
  <si>
    <t>Accrued interest</t>
  </si>
  <si>
    <t>Total unpaid balance</t>
  </si>
  <si>
    <t>10. Notes Receivable (Details Narrative) - USD ($)</t>
  </si>
  <si>
    <t>Interest income on franchisee not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B15" s="4" t="s">
        <v>18</v>
      </c>
    </row>
    <row r="16" spans="1:3">
      <c r="A16" s="4" t="s">
        <v>26</v>
      </c>
      <c r="B16" s="4" t="s">
        <v>27</v>
      </c>
    </row>
    <row r="17" spans="1:3">
      <c r="A17" s="4" t="s">
        <v>28</v>
      </c>
      <c r="B17" s="4" t="s">
        <v>29</v>
      </c>
    </row>
    <row r="18" spans="1:3">
      <c r="A18" s="4" t="s">
        <v>30</v>
      </c>
      <c r="C18" s="5" t="n">
        <v>13545123</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0</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187</v>
      </c>
      <c r="B13" s="4" t="s">
        <v>212</v>
      </c>
    </row>
    <row r="14" spans="1:2">
      <c r="A14" s="4" t="s">
        <v>213</v>
      </c>
      <c r="B14" s="4" t="s">
        <v>214</v>
      </c>
    </row>
    <row r="15" spans="1:2">
      <c r="A15" s="4" t="s">
        <v>215</v>
      </c>
      <c r="B15" s="4" t="s">
        <v>216</v>
      </c>
    </row>
    <row r="16" spans="1:2">
      <c r="A16" s="4" t="s">
        <v>217</v>
      </c>
      <c r="B16" s="4" t="s">
        <v>218</v>
      </c>
    </row>
    <row r="17" spans="1:2">
      <c r="A17" s="4" t="s">
        <v>159</v>
      </c>
      <c r="B17" s="4" t="s">
        <v>219</v>
      </c>
    </row>
    <row r="18" spans="1:2">
      <c r="A18" s="4" t="s">
        <v>220</v>
      </c>
      <c r="B18"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0</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0040828</v>
      </c>
      <c r="C3" s="6" t="n">
        <v>4187450</v>
      </c>
    </row>
    <row r="4" spans="1:3">
      <c r="A4" s="4" t="s">
        <v>39</v>
      </c>
      <c r="B4" s="5" t="n">
        <v>24426333</v>
      </c>
      <c r="C4" s="5" t="n">
        <v>28201279</v>
      </c>
    </row>
    <row r="5" spans="1:3">
      <c r="A5" s="4" t="s">
        <v>40</v>
      </c>
      <c r="B5" s="5" t="n">
        <v>3492043</v>
      </c>
      <c r="C5" s="5" t="n">
        <v>3419458</v>
      </c>
    </row>
    <row r="6" spans="1:3">
      <c r="A6" s="4" t="s">
        <v>41</v>
      </c>
      <c r="B6" s="5" t="n">
        <v>1142614</v>
      </c>
      <c r="C6" s="5" t="n">
        <v>188560</v>
      </c>
    </row>
    <row r="7" spans="1:3">
      <c r="A7" s="4" t="s">
        <v>42</v>
      </c>
      <c r="B7" s="5" t="n">
        <v>1353714</v>
      </c>
      <c r="C7" s="5" t="n">
        <v>822938</v>
      </c>
    </row>
    <row r="8" spans="1:3">
      <c r="A8" s="4" t="s">
        <v>43</v>
      </c>
      <c r="B8" s="5" t="n">
        <v>163625</v>
      </c>
      <c r="C8" s="5" t="n">
        <v>201440</v>
      </c>
    </row>
    <row r="9" spans="1:3">
      <c r="A9" s="4" t="s">
        <v>44</v>
      </c>
      <c r="B9" s="5" t="n">
        <v>40619157</v>
      </c>
      <c r="C9" s="5" t="n">
        <v>37021125</v>
      </c>
    </row>
    <row r="10" spans="1:3">
      <c r="A10" s="4" t="s">
        <v>45</v>
      </c>
      <c r="B10" s="5" t="n">
        <v>2545525</v>
      </c>
      <c r="C10" s="5" t="n">
        <v>1900686</v>
      </c>
    </row>
    <row r="11" spans="1:3">
      <c r="A11" s="4" t="s">
        <v>46</v>
      </c>
      <c r="B11" s="5" t="n">
        <v>6113071</v>
      </c>
      <c r="C11" s="5" t="n">
        <v>7990251</v>
      </c>
    </row>
    <row r="12" spans="1:3">
      <c r="A12" s="4" t="s">
        <v>47</v>
      </c>
      <c r="B12" s="5" t="n">
        <v>49277753</v>
      </c>
      <c r="C12" s="5" t="n">
        <v>46912062</v>
      </c>
    </row>
    <row r="13" spans="1:3">
      <c r="A13" s="3" t="s">
        <v>48</v>
      </c>
    </row>
    <row r="14" spans="1:3">
      <c r="A14" s="4" t="s">
        <v>49</v>
      </c>
      <c r="B14" s="5" t="n">
        <v>242972</v>
      </c>
      <c r="C14" s="5" t="n">
        <v>253845</v>
      </c>
    </row>
    <row r="15" spans="1:3">
      <c r="A15" s="4" t="s">
        <v>50</v>
      </c>
      <c r="B15" s="5" t="n">
        <v>2248690</v>
      </c>
      <c r="C15" s="5" t="n">
        <v>1893846</v>
      </c>
    </row>
    <row r="16" spans="1:3">
      <c r="A16" s="4" t="s">
        <v>51</v>
      </c>
      <c r="B16" s="5" t="n">
        <v>1609918</v>
      </c>
      <c r="C16" s="5" t="n">
        <v>1113904</v>
      </c>
    </row>
    <row r="17" spans="1:3">
      <c r="A17" s="4" t="s">
        <v>52</v>
      </c>
      <c r="B17" s="5" t="n">
        <v>27790</v>
      </c>
      <c r="C17" s="5" t="n">
        <v>0</v>
      </c>
    </row>
    <row r="18" spans="1:3">
      <c r="A18" s="4" t="s">
        <v>53</v>
      </c>
      <c r="B18" s="5" t="n">
        <v>3319107</v>
      </c>
      <c r="C18" s="5" t="n">
        <v>3610596</v>
      </c>
    </row>
    <row r="19" spans="1:3">
      <c r="A19" s="4" t="s">
        <v>54</v>
      </c>
      <c r="B19" s="5" t="n">
        <v>2123117</v>
      </c>
      <c r="C19" s="5" t="n">
        <v>1811917</v>
      </c>
    </row>
    <row r="20" spans="1:3">
      <c r="A20" s="4" t="s">
        <v>55</v>
      </c>
      <c r="B20" s="5" t="n">
        <v>2521132</v>
      </c>
      <c r="C20" s="5" t="n">
        <v>2327869</v>
      </c>
    </row>
    <row r="21" spans="1:3">
      <c r="A21" s="4" t="s">
        <v>56</v>
      </c>
      <c r="B21" s="5" t="n">
        <v>12092726</v>
      </c>
      <c r="C21" s="5" t="n">
        <v>11011977</v>
      </c>
    </row>
    <row r="22" spans="1:3">
      <c r="A22" s="4" t="s">
        <v>57</v>
      </c>
      <c r="B22" s="5" t="n">
        <v>1642560</v>
      </c>
      <c r="C22" s="5" t="n">
        <v>1516633</v>
      </c>
    </row>
    <row r="23" spans="1:3">
      <c r="A23" s="4" t="s">
        <v>58</v>
      </c>
      <c r="B23" s="5" t="n">
        <v>2055493</v>
      </c>
      <c r="C23" s="5" t="n">
        <v>1412924</v>
      </c>
    </row>
    <row r="24" spans="1:3">
      <c r="A24" s="4" t="s">
        <v>59</v>
      </c>
      <c r="B24" s="5" t="n">
        <v>1006961</v>
      </c>
      <c r="C24" s="5" t="n">
        <v>1688446</v>
      </c>
    </row>
    <row r="25" spans="1:3">
      <c r="A25" s="4" t="s">
        <v>60</v>
      </c>
      <c r="B25" s="5" t="n">
        <v>16797740</v>
      </c>
      <c r="C25" s="5" t="n">
        <v>15629980</v>
      </c>
    </row>
    <row r="26" spans="1:3">
      <c r="A26" s="4" t="s">
        <v>61</v>
      </c>
      <c r="B26" s="4" t="s">
        <v>62</v>
      </c>
      <c r="C26" s="4" t="s">
        <v>62</v>
      </c>
    </row>
    <row r="27" spans="1:3">
      <c r="A27" s="3" t="s">
        <v>63</v>
      </c>
    </row>
    <row r="28" spans="1:3">
      <c r="A28" s="4" t="s">
        <v>64</v>
      </c>
      <c r="B28" s="5" t="n">
        <v>0</v>
      </c>
      <c r="C28" s="5" t="n">
        <v>0</v>
      </c>
    </row>
    <row r="29" spans="1:3">
      <c r="A29" s="4" t="s">
        <v>65</v>
      </c>
      <c r="B29" s="5" t="n">
        <v>13537</v>
      </c>
      <c r="C29" s="5" t="n">
        <v>13518</v>
      </c>
    </row>
    <row r="30" spans="1:3">
      <c r="A30" s="4" t="s">
        <v>66</v>
      </c>
      <c r="B30" s="5" t="n">
        <v>27907344</v>
      </c>
      <c r="C30" s="5" t="n">
        <v>27584610</v>
      </c>
    </row>
    <row r="31" spans="1:3">
      <c r="A31" s="4" t="s">
        <v>67</v>
      </c>
      <c r="B31" s="5" t="n">
        <v>4559132</v>
      </c>
      <c r="C31" s="5" t="n">
        <v>3683954</v>
      </c>
    </row>
    <row r="32" spans="1:3">
      <c r="A32" s="4" t="s">
        <v>68</v>
      </c>
      <c r="B32" s="5" t="n">
        <v>32480013</v>
      </c>
      <c r="C32" s="5" t="n">
        <v>31282082</v>
      </c>
    </row>
    <row r="33" spans="1:3">
      <c r="A33" s="4" t="s">
        <v>69</v>
      </c>
      <c r="B33" s="6" t="n">
        <v>49277753</v>
      </c>
      <c r="C33" s="6" t="n">
        <v>469120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54</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158</v>
      </c>
    </row>
    <row r="4" spans="1:2">
      <c r="A4" s="4" t="s">
        <v>9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162</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1</v>
      </c>
    </row>
    <row r="2" spans="1:2">
      <c r="B2" s="2" t="s">
        <v>2</v>
      </c>
    </row>
    <row r="3" spans="1:2">
      <c r="A3" s="3" t="s">
        <v>174</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2</v>
      </c>
    </row>
    <row r="3" spans="1:2">
      <c r="A3" s="3" t="s">
        <v>186</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1</v>
      </c>
      <c r="B1" s="2" t="s">
        <v>2</v>
      </c>
      <c r="C1" s="2" t="s">
        <v>36</v>
      </c>
      <c r="D1" s="2" t="s">
        <v>252</v>
      </c>
    </row>
    <row r="2" spans="1:4">
      <c r="A2" s="4" t="s">
        <v>53</v>
      </c>
      <c r="B2" s="6" t="n">
        <v>3319107</v>
      </c>
      <c r="C2" s="6" t="n">
        <v>3610596</v>
      </c>
      <c r="D2" s="6" t="n">
        <v>2430448</v>
      </c>
    </row>
    <row r="3" spans="1:4">
      <c r="A3" s="4" t="s">
        <v>67</v>
      </c>
      <c r="B3" s="6" t="n">
        <v>4559132</v>
      </c>
      <c r="C3" s="6" t="n">
        <v>3683954</v>
      </c>
      <c r="D3" s="5" t="n">
        <v>3973933</v>
      </c>
    </row>
    <row r="4" spans="1:4">
      <c r="A4" s="4" t="s">
        <v>253</v>
      </c>
    </row>
    <row r="5" spans="1:4">
      <c r="A5" s="4" t="s">
        <v>53</v>
      </c>
      <c r="D5" s="5" t="n">
        <v>620385</v>
      </c>
    </row>
    <row r="6" spans="1:4">
      <c r="A6" s="4" t="s">
        <v>67</v>
      </c>
      <c r="D6" s="5" t="n">
        <v>5783996</v>
      </c>
    </row>
    <row r="7" spans="1:4">
      <c r="A7" s="4" t="s">
        <v>254</v>
      </c>
    </row>
    <row r="8" spans="1:4">
      <c r="A8" s="4" t="s">
        <v>53</v>
      </c>
      <c r="D8" s="5" t="n">
        <v>1810063</v>
      </c>
    </row>
    <row r="9" spans="1:4">
      <c r="A9" s="4" t="s">
        <v>67</v>
      </c>
      <c r="D9" s="6" t="n">
        <v>-181006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80</v>
      </c>
    </row>
    <row r="3" spans="1:3">
      <c r="A3" s="4" t="s">
        <v>81</v>
      </c>
      <c r="B3" s="6" t="n">
        <v>3705242</v>
      </c>
      <c r="C3" s="6" t="n">
        <v>3156135</v>
      </c>
    </row>
    <row r="4" spans="1:3">
      <c r="A4" s="4" t="s">
        <v>256</v>
      </c>
    </row>
    <row r="5" spans="1:3">
      <c r="A5" s="4" t="s">
        <v>81</v>
      </c>
      <c r="B5" s="5" t="n">
        <v>3561403</v>
      </c>
      <c r="C5" s="5" t="n">
        <v>2890714</v>
      </c>
    </row>
    <row r="6" spans="1:3">
      <c r="A6" s="4" t="s">
        <v>257</v>
      </c>
    </row>
    <row r="7" spans="1:3">
      <c r="A7" s="4" t="s">
        <v>81</v>
      </c>
      <c r="B7" s="6" t="n">
        <v>143839</v>
      </c>
      <c r="C7" s="6" t="n">
        <v>26542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80</v>
      </c>
    </row>
    <row r="3" spans="1:3">
      <c r="A3" s="3" t="s">
        <v>259</v>
      </c>
    </row>
    <row r="4" spans="1:3">
      <c r="A4" s="4" t="s">
        <v>260</v>
      </c>
      <c r="B4" s="5" t="n">
        <v>13533247</v>
      </c>
      <c r="C4" s="5" t="n">
        <v>9939668</v>
      </c>
    </row>
    <row r="5" spans="1:3">
      <c r="A5" s="4" t="s">
        <v>261</v>
      </c>
      <c r="B5" s="5" t="n">
        <v>1753</v>
      </c>
      <c r="C5" s="5" t="n">
        <v>0</v>
      </c>
    </row>
    <row r="6" spans="1:3">
      <c r="A6" s="4" t="s">
        <v>262</v>
      </c>
      <c r="B6" s="5" t="n">
        <v>13535000</v>
      </c>
      <c r="C6" s="5" t="n">
        <v>993966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3</v>
      </c>
      <c r="B1" s="2" t="s">
        <v>2</v>
      </c>
      <c r="C1" s="2" t="s">
        <v>36</v>
      </c>
      <c r="D1" s="2" t="s">
        <v>80</v>
      </c>
      <c r="E1" s="2" t="s">
        <v>252</v>
      </c>
    </row>
    <row r="2" spans="1:5">
      <c r="A2" s="4" t="s">
        <v>264</v>
      </c>
      <c r="B2" s="6" t="n">
        <v>10040828</v>
      </c>
      <c r="C2" s="6" t="n">
        <v>4187450</v>
      </c>
      <c r="D2" s="6" t="n">
        <v>398693</v>
      </c>
      <c r="E2" s="6" t="n">
        <v>1291317</v>
      </c>
    </row>
    <row r="3" spans="1:5">
      <c r="A3" s="4" t="s">
        <v>40</v>
      </c>
      <c r="B3" s="5" t="n">
        <v>9600000</v>
      </c>
      <c r="C3" s="5" t="n">
        <v>11400000</v>
      </c>
    </row>
    <row r="4" spans="1:5">
      <c r="A4" s="4" t="s">
        <v>265</v>
      </c>
    </row>
    <row r="5" spans="1:5">
      <c r="A5" s="4" t="s">
        <v>264</v>
      </c>
      <c r="B5" s="5" t="n">
        <v>10040828</v>
      </c>
      <c r="C5" s="5" t="n">
        <v>4187450</v>
      </c>
    </row>
    <row r="6" spans="1:5">
      <c r="A6" s="4" t="s">
        <v>266</v>
      </c>
    </row>
    <row r="7" spans="1:5">
      <c r="A7" s="4" t="s">
        <v>40</v>
      </c>
      <c r="B7" s="5" t="n">
        <v>9605114</v>
      </c>
      <c r="C7" s="5" t="n">
        <v>11409709</v>
      </c>
    </row>
    <row r="8" spans="1:5">
      <c r="A8" s="4" t="s">
        <v>39</v>
      </c>
      <c r="B8" s="6" t="n">
        <v>24426333</v>
      </c>
      <c r="C8" s="6" t="n">
        <v>2820127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7</v>
      </c>
      <c r="B1" s="2" t="s">
        <v>1</v>
      </c>
      <c r="D1" s="2" t="s">
        <v>268</v>
      </c>
    </row>
    <row r="2" spans="1:4">
      <c r="B2" s="2" t="s">
        <v>2</v>
      </c>
      <c r="C2" s="2" t="s">
        <v>80</v>
      </c>
      <c r="D2" s="2" t="s">
        <v>36</v>
      </c>
    </row>
    <row r="3" spans="1:4">
      <c r="A3" s="3" t="s">
        <v>150</v>
      </c>
    </row>
    <row r="4" spans="1:4">
      <c r="A4" s="4" t="s">
        <v>269</v>
      </c>
      <c r="B4" s="6" t="n">
        <v>99000</v>
      </c>
      <c r="D4" s="6" t="n">
        <v>168000</v>
      </c>
    </row>
    <row r="5" spans="1:4">
      <c r="A5" s="4" t="s">
        <v>121</v>
      </c>
      <c r="B5" s="6" t="n">
        <v>1447340</v>
      </c>
      <c r="C5" s="6" t="n">
        <v>0</v>
      </c>
    </row>
    <row r="6" spans="1:4">
      <c r="A6" s="4" t="s">
        <v>270</v>
      </c>
      <c r="D6" s="5" t="n">
        <v>29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36</v>
      </c>
    </row>
    <row r="2" spans="1:3">
      <c r="A2" s="3" t="s">
        <v>63</v>
      </c>
    </row>
    <row r="3" spans="1:3">
      <c r="A3" s="4" t="s">
        <v>71</v>
      </c>
      <c r="B3" s="4" t="s">
        <v>72</v>
      </c>
      <c r="C3" s="7" t="n">
        <v>0.001</v>
      </c>
    </row>
    <row r="4" spans="1:3">
      <c r="A4" s="4" t="s">
        <v>73</v>
      </c>
      <c r="B4" s="5" t="n">
        <v>416666</v>
      </c>
      <c r="C4" s="5" t="n">
        <v>416666</v>
      </c>
    </row>
    <row r="5" spans="1:3">
      <c r="A5" s="4" t="s">
        <v>74</v>
      </c>
      <c r="B5" s="5" t="n">
        <v>0</v>
      </c>
      <c r="C5" s="5" t="n">
        <v>0</v>
      </c>
    </row>
    <row r="6" spans="1:3">
      <c r="A6" s="4" t="s">
        <v>75</v>
      </c>
      <c r="B6" s="4" t="s">
        <v>72</v>
      </c>
      <c r="C6" s="7" t="n">
        <v>0.001</v>
      </c>
    </row>
    <row r="7" spans="1:3">
      <c r="A7" s="4" t="s">
        <v>76</v>
      </c>
      <c r="B7" s="5" t="n">
        <v>30000000</v>
      </c>
      <c r="C7" s="5" t="n">
        <v>30000000</v>
      </c>
    </row>
    <row r="8" spans="1:3">
      <c r="A8" s="4" t="s">
        <v>77</v>
      </c>
      <c r="B8" s="5" t="n">
        <v>13536742</v>
      </c>
      <c r="C8" s="5" t="n">
        <v>13518036</v>
      </c>
    </row>
    <row r="9" spans="1:3">
      <c r="A9" s="4" t="s">
        <v>78</v>
      </c>
      <c r="B9" s="5" t="n">
        <v>13536742</v>
      </c>
      <c r="C9" s="5" t="n">
        <v>135180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0"/>
    <col customWidth="1" max="2" min="2" width="31"/>
  </cols>
  <sheetData>
    <row r="1" spans="1:2">
      <c r="A1" s="1" t="s">
        <v>271</v>
      </c>
      <c r="B1" s="2" t="s">
        <v>1</v>
      </c>
    </row>
    <row r="2" spans="1:2">
      <c r="B2" s="2" t="s">
        <v>272</v>
      </c>
    </row>
    <row r="3" spans="1:2">
      <c r="A3" s="4" t="s">
        <v>273</v>
      </c>
      <c r="B3" s="8" t="n">
        <v>5.97</v>
      </c>
    </row>
    <row r="4" spans="1:2">
      <c r="A4" s="4" t="s">
        <v>274</v>
      </c>
    </row>
    <row r="5" spans="1:2">
      <c r="A5" s="4" t="s">
        <v>275</v>
      </c>
      <c r="B5" s="6" t="n">
        <v>4677487</v>
      </c>
    </row>
    <row r="6" spans="1:2">
      <c r="A6" s="4" t="s">
        <v>273</v>
      </c>
      <c r="B6" s="8" t="n">
        <v>5.76</v>
      </c>
    </row>
    <row r="7" spans="1:2">
      <c r="A7" s="4" t="s">
        <v>276</v>
      </c>
      <c r="B7" s="6" t="n">
        <v>26942325</v>
      </c>
    </row>
    <row r="8" spans="1:2">
      <c r="A8" s="4" t="s">
        <v>39</v>
      </c>
      <c r="B8" s="5" t="n">
        <v>10480907</v>
      </c>
    </row>
    <row r="9" spans="1:2">
      <c r="A9" s="4" t="s">
        <v>277</v>
      </c>
      <c r="B9" s="5" t="n">
        <v>5376543</v>
      </c>
    </row>
    <row r="10" spans="1:2">
      <c r="A10" s="4" t="s">
        <v>278</v>
      </c>
      <c r="B10" s="5" t="n">
        <v>17015857</v>
      </c>
    </row>
    <row r="11" spans="1:2">
      <c r="A11" s="4" t="s">
        <v>279</v>
      </c>
      <c r="B11" s="5" t="n">
        <v>725453</v>
      </c>
    </row>
    <row r="12" spans="1:2">
      <c r="A12" s="4" t="s">
        <v>280</v>
      </c>
      <c r="B12" s="5" t="n">
        <v>281186</v>
      </c>
    </row>
    <row r="13" spans="1:2">
      <c r="A13" s="4" t="s">
        <v>281</v>
      </c>
      <c r="B13" s="5" t="n">
        <v>1642695</v>
      </c>
    </row>
    <row r="14" spans="1:2">
      <c r="A14" s="4" t="s">
        <v>48</v>
      </c>
      <c r="B14" s="5" t="n">
        <v>-3124081</v>
      </c>
    </row>
    <row r="15" spans="1:2">
      <c r="A15" s="4" t="s">
        <v>282</v>
      </c>
      <c r="B15" s="5" t="n">
        <v>-1624461</v>
      </c>
    </row>
    <row r="16" spans="1:2">
      <c r="A16" s="4" t="s">
        <v>59</v>
      </c>
      <c r="B16" s="5" t="n">
        <v>-2930947</v>
      </c>
    </row>
    <row r="17" spans="1:2">
      <c r="A17" s="4" t="s">
        <v>283</v>
      </c>
      <c r="B17" s="5" t="n">
        <v>-900827</v>
      </c>
    </row>
    <row r="18" spans="1:2">
      <c r="A18" s="4" t="s">
        <v>284</v>
      </c>
      <c r="B18" s="6" t="n">
        <v>26942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85</v>
      </c>
      <c r="B1" s="2" t="s">
        <v>1</v>
      </c>
    </row>
    <row r="2" spans="1:3">
      <c r="B2" s="2" t="s">
        <v>2</v>
      </c>
      <c r="C2" s="2" t="s">
        <v>80</v>
      </c>
    </row>
    <row r="3" spans="1:3">
      <c r="A3" s="4" t="s">
        <v>91</v>
      </c>
      <c r="B3" s="6" t="n">
        <v>0</v>
      </c>
      <c r="C3" s="6" t="n">
        <v>19701</v>
      </c>
    </row>
    <row r="4" spans="1:3">
      <c r="A4" s="4" t="s">
        <v>286</v>
      </c>
    </row>
    <row r="5" spans="1:3">
      <c r="A5" s="4" t="s">
        <v>81</v>
      </c>
      <c r="B5" s="5" t="n">
        <v>0</v>
      </c>
      <c r="C5" s="5" t="n">
        <v>179747</v>
      </c>
    </row>
    <row r="6" spans="1:3">
      <c r="A6" s="4" t="s">
        <v>287</v>
      </c>
      <c r="B6" s="5" t="n">
        <v>0</v>
      </c>
      <c r="C6" s="5" t="n">
        <v>149288</v>
      </c>
    </row>
    <row r="7" spans="1:3">
      <c r="A7" s="4" t="s">
        <v>288</v>
      </c>
      <c r="B7" s="5" t="n">
        <v>0</v>
      </c>
      <c r="C7" s="5" t="n">
        <v>30459</v>
      </c>
    </row>
    <row r="8" spans="1:3">
      <c r="A8" s="4" t="s">
        <v>289</v>
      </c>
      <c r="B8" s="5" t="n">
        <v>0</v>
      </c>
      <c r="C8" s="5" t="n">
        <v>0</v>
      </c>
    </row>
    <row r="9" spans="1:3">
      <c r="A9" s="4" t="s">
        <v>290</v>
      </c>
      <c r="B9" s="5" t="n">
        <v>0</v>
      </c>
      <c r="C9" s="5" t="n">
        <v>4190</v>
      </c>
    </row>
    <row r="10" spans="1:3">
      <c r="A10" s="4" t="s">
        <v>291</v>
      </c>
      <c r="B10" s="5" t="n">
        <v>0</v>
      </c>
      <c r="C10" s="5" t="n">
        <v>26269</v>
      </c>
    </row>
    <row r="11" spans="1:3">
      <c r="A11" s="4" t="s">
        <v>292</v>
      </c>
      <c r="B11" s="5" t="n">
        <v>0</v>
      </c>
      <c r="C11" s="5" t="n">
        <v>6567</v>
      </c>
    </row>
    <row r="12" spans="1:3">
      <c r="A12" s="4" t="s">
        <v>91</v>
      </c>
      <c r="B12" s="6" t="n">
        <v>0</v>
      </c>
      <c r="C12" s="6" t="n">
        <v>197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293</v>
      </c>
      <c r="B1" s="2" t="s">
        <v>1</v>
      </c>
    </row>
    <row r="2" spans="1:4">
      <c r="B2" s="2" t="s">
        <v>2</v>
      </c>
      <c r="C2" s="2" t="s">
        <v>80</v>
      </c>
      <c r="D2" s="2" t="s">
        <v>36</v>
      </c>
    </row>
    <row r="3" spans="1:4">
      <c r="A3" s="3" t="s">
        <v>162</v>
      </c>
    </row>
    <row r="4" spans="1:4">
      <c r="A4" s="4" t="s">
        <v>53</v>
      </c>
      <c r="B4" s="6" t="n">
        <v>1034194</v>
      </c>
      <c r="D4" s="6" t="n">
        <v>993495</v>
      </c>
    </row>
    <row r="5" spans="1:4">
      <c r="A5" s="4" t="s">
        <v>54</v>
      </c>
      <c r="B5" s="5" t="n">
        <v>1186135</v>
      </c>
      <c r="D5" s="6" t="n">
        <v>1027960</v>
      </c>
    </row>
    <row r="6" spans="1:4">
      <c r="A6" s="4" t="s">
        <v>294</v>
      </c>
      <c r="B6" s="6" t="n">
        <v>1373876</v>
      </c>
      <c r="C6" s="6" t="n">
        <v>163378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30"/>
    <col customWidth="1" max="3" min="3" width="21"/>
    <col customWidth="1" max="4" min="4" width="21"/>
  </cols>
  <sheetData>
    <row r="1" spans="1:4">
      <c r="A1" s="1" t="s">
        <v>295</v>
      </c>
      <c r="B1" s="2" t="s">
        <v>1</v>
      </c>
    </row>
    <row r="2" spans="1:4">
      <c r="B2" s="2" t="s">
        <v>296</v>
      </c>
      <c r="C2" s="2" t="s">
        <v>297</v>
      </c>
      <c r="D2" s="2" t="s">
        <v>298</v>
      </c>
    </row>
    <row r="3" spans="1:4">
      <c r="A3" s="4" t="s">
        <v>299</v>
      </c>
      <c r="B3" s="5" t="n">
        <v>138</v>
      </c>
    </row>
    <row r="4" spans="1:4">
      <c r="A4" s="4" t="s">
        <v>300</v>
      </c>
    </row>
    <row r="5" spans="1:4">
      <c r="A5" s="4" t="s">
        <v>301</v>
      </c>
      <c r="B5" s="6" t="n">
        <v>0</v>
      </c>
      <c r="D5" s="6" t="n">
        <v>0</v>
      </c>
    </row>
    <row r="6" spans="1:4">
      <c r="A6" s="4" t="s">
        <v>302</v>
      </c>
    </row>
    <row r="7" spans="1:4">
      <c r="A7" s="4" t="s">
        <v>303</v>
      </c>
      <c r="B7" s="6" t="n">
        <v>0</v>
      </c>
      <c r="C7" s="6" t="n">
        <v>1800000</v>
      </c>
    </row>
    <row r="8" spans="1:4">
      <c r="A8" s="4" t="s">
        <v>304</v>
      </c>
    </row>
    <row r="9" spans="1:4">
      <c r="A9" s="4" t="s">
        <v>303</v>
      </c>
      <c r="C9" s="6" t="n">
        <v>7000</v>
      </c>
    </row>
    <row r="10" spans="1:4">
      <c r="A10" s="4" t="s">
        <v>305</v>
      </c>
    </row>
    <row r="11" spans="1:4">
      <c r="A11" s="4" t="s">
        <v>299</v>
      </c>
      <c r="B11" s="5" t="n">
        <v>4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30"/>
  </cols>
  <sheetData>
    <row r="1" spans="1:2">
      <c r="A1" s="1" t="s">
        <v>306</v>
      </c>
      <c r="B1" s="2" t="s">
        <v>1</v>
      </c>
    </row>
    <row r="2" spans="1:2">
      <c r="B2" s="2" t="s">
        <v>307</v>
      </c>
    </row>
    <row r="3" spans="1:2">
      <c r="A3" s="3" t="s">
        <v>174</v>
      </c>
    </row>
    <row r="4" spans="1:2">
      <c r="A4" s="4" t="s">
        <v>308</v>
      </c>
      <c r="B4" s="5" t="n">
        <v>255634</v>
      </c>
    </row>
    <row r="5" spans="1:2">
      <c r="A5" s="4" t="s">
        <v>309</v>
      </c>
      <c r="B5" s="5" t="n">
        <v>18706</v>
      </c>
    </row>
    <row r="6" spans="1:2">
      <c r="A6" s="4" t="s">
        <v>310</v>
      </c>
      <c r="B6" s="5" t="n">
        <v>-14057</v>
      </c>
    </row>
    <row r="7" spans="1:2">
      <c r="A7" s="4" t="s">
        <v>311</v>
      </c>
      <c r="B7" s="5" t="n">
        <v>260283</v>
      </c>
    </row>
    <row r="8" spans="1:2">
      <c r="A8" s="4" t="s">
        <v>312</v>
      </c>
      <c r="B8" s="8" t="n">
        <v>7.18</v>
      </c>
    </row>
    <row r="9" spans="1:2">
      <c r="A9" s="4" t="s">
        <v>313</v>
      </c>
      <c r="B9" s="9" t="n">
        <v>7.15</v>
      </c>
    </row>
    <row r="10" spans="1:2">
      <c r="A10" s="4" t="s">
        <v>314</v>
      </c>
      <c r="B10" s="9" t="n">
        <v>6.69</v>
      </c>
    </row>
    <row r="11" spans="1:2">
      <c r="A11" s="4" t="s">
        <v>315</v>
      </c>
      <c r="B11" s="8" t="n">
        <v>7.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30"/>
  </cols>
  <sheetData>
    <row r="1" spans="1:2">
      <c r="A1" s="1" t="s">
        <v>316</v>
      </c>
      <c r="B1" s="2" t="s">
        <v>1</v>
      </c>
    </row>
    <row r="2" spans="1:2">
      <c r="B2" s="2" t="s">
        <v>307</v>
      </c>
    </row>
    <row r="3" spans="1:2">
      <c r="A3" s="3" t="s">
        <v>174</v>
      </c>
    </row>
    <row r="4" spans="1:2">
      <c r="A4" s="4" t="s">
        <v>317</v>
      </c>
      <c r="B4" s="5" t="n">
        <v>29165</v>
      </c>
    </row>
    <row r="5" spans="1:2">
      <c r="A5" s="4" t="s">
        <v>309</v>
      </c>
      <c r="B5" s="5" t="n">
        <v>0</v>
      </c>
    </row>
    <row r="6" spans="1:2">
      <c r="A6" s="4" t="s">
        <v>318</v>
      </c>
      <c r="B6" s="5" t="n">
        <v>0</v>
      </c>
    </row>
    <row r="7" spans="1:2">
      <c r="A7" s="4" t="s">
        <v>319</v>
      </c>
      <c r="B7" s="5" t="n">
        <v>0</v>
      </c>
    </row>
    <row r="8" spans="1:2">
      <c r="A8" s="4" t="s">
        <v>320</v>
      </c>
      <c r="B8" s="5" t="n">
        <v>29165</v>
      </c>
    </row>
    <row r="9" spans="1:2">
      <c r="A9" s="3" t="s">
        <v>321</v>
      </c>
    </row>
    <row r="10" spans="1:2">
      <c r="A10" s="4" t="s">
        <v>322</v>
      </c>
      <c r="B10" s="8" t="n">
        <v>7.2</v>
      </c>
    </row>
    <row r="11" spans="1:2">
      <c r="A11" s="4" t="s">
        <v>323</v>
      </c>
      <c r="B11" s="5" t="n">
        <v>0</v>
      </c>
    </row>
    <row r="12" spans="1:2">
      <c r="A12" s="4" t="s">
        <v>324</v>
      </c>
      <c r="B12" s="5" t="n">
        <v>0</v>
      </c>
    </row>
    <row r="13" spans="1:2">
      <c r="A13" s="4" t="s">
        <v>325</v>
      </c>
      <c r="B13" s="5" t="n">
        <v>0</v>
      </c>
    </row>
    <row r="14" spans="1:2">
      <c r="A14" s="4" t="s">
        <v>326</v>
      </c>
      <c r="B14" s="9" t="n">
        <v>7.2</v>
      </c>
    </row>
    <row r="15" spans="1:2">
      <c r="A15" s="3" t="s">
        <v>327</v>
      </c>
    </row>
    <row r="16" spans="1:2">
      <c r="A16" s="4" t="s">
        <v>322</v>
      </c>
      <c r="B16" s="9" t="n">
        <v>3.46</v>
      </c>
    </row>
    <row r="17" spans="1:2">
      <c r="A17" s="4" t="s">
        <v>323</v>
      </c>
      <c r="B17" s="5" t="n">
        <v>0</v>
      </c>
    </row>
    <row r="18" spans="1:2">
      <c r="A18" s="4" t="s">
        <v>324</v>
      </c>
      <c r="B18" s="5" t="n">
        <v>0</v>
      </c>
    </row>
    <row r="19" spans="1:2">
      <c r="A19" s="4" t="s">
        <v>325</v>
      </c>
      <c r="B19" s="5" t="n">
        <v>0</v>
      </c>
    </row>
    <row r="20" spans="1:2">
      <c r="A20" s="4" t="s">
        <v>326</v>
      </c>
      <c r="B20" s="8" t="n">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30"/>
  </cols>
  <sheetData>
    <row r="1" spans="1:2">
      <c r="A1" s="1" t="s">
        <v>328</v>
      </c>
      <c r="B1" s="2" t="s">
        <v>1</v>
      </c>
    </row>
    <row r="2" spans="1:2">
      <c r="B2" s="2" t="s">
        <v>307</v>
      </c>
    </row>
    <row r="3" spans="1:2">
      <c r="A3" s="3" t="s">
        <v>174</v>
      </c>
    </row>
    <row r="4" spans="1:2">
      <c r="A4" s="4" t="s">
        <v>329</v>
      </c>
      <c r="B4" s="5" t="n">
        <v>5416</v>
      </c>
    </row>
    <row r="5" spans="1:2">
      <c r="A5" s="4" t="s">
        <v>309</v>
      </c>
      <c r="B5" s="5" t="n">
        <v>0</v>
      </c>
    </row>
    <row r="6" spans="1:2">
      <c r="A6" s="4" t="s">
        <v>318</v>
      </c>
      <c r="B6" s="5" t="n">
        <v>0</v>
      </c>
    </row>
    <row r="7" spans="1:2">
      <c r="A7" s="4" t="s">
        <v>310</v>
      </c>
      <c r="B7" s="5" t="n">
        <v>0</v>
      </c>
    </row>
    <row r="8" spans="1:2">
      <c r="A8" s="4" t="s">
        <v>330</v>
      </c>
      <c r="B8" s="5" t="n">
        <v>5416</v>
      </c>
    </row>
    <row r="9" spans="1:2">
      <c r="A9" s="3" t="s">
        <v>331</v>
      </c>
    </row>
    <row r="10" spans="1:2">
      <c r="A10" s="4" t="s">
        <v>322</v>
      </c>
      <c r="B10" s="8" t="n">
        <v>5.48</v>
      </c>
    </row>
    <row r="11" spans="1:2">
      <c r="A11" s="4" t="s">
        <v>323</v>
      </c>
      <c r="B11" s="5" t="n">
        <v>0</v>
      </c>
    </row>
    <row r="12" spans="1:2">
      <c r="A12" s="4" t="s">
        <v>324</v>
      </c>
      <c r="B12" s="5" t="n">
        <v>0</v>
      </c>
    </row>
    <row r="13" spans="1:2">
      <c r="A13" s="4" t="s">
        <v>332</v>
      </c>
      <c r="B13" s="5" t="n">
        <v>0</v>
      </c>
    </row>
    <row r="14" spans="1:2">
      <c r="A14" s="4" t="s">
        <v>326</v>
      </c>
      <c r="B14" s="9" t="n">
        <v>5.48</v>
      </c>
    </row>
    <row r="15" spans="1:2">
      <c r="A15" s="4" t="s">
        <v>322</v>
      </c>
      <c r="B15" s="9" t="n">
        <v>3.01</v>
      </c>
    </row>
    <row r="16" spans="1:2">
      <c r="A16" s="4" t="s">
        <v>323</v>
      </c>
      <c r="B16" s="5" t="n">
        <v>0</v>
      </c>
    </row>
    <row r="17" spans="1:2">
      <c r="A17" s="4" t="s">
        <v>324</v>
      </c>
      <c r="B17" s="5" t="n">
        <v>0</v>
      </c>
    </row>
    <row r="18" spans="1:2">
      <c r="A18" s="4" t="s">
        <v>332</v>
      </c>
      <c r="B18" s="5" t="n">
        <v>0</v>
      </c>
    </row>
    <row r="19" spans="1:2">
      <c r="A19" s="4" t="s">
        <v>326</v>
      </c>
      <c r="B19" s="8" t="n">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25"/>
    <col customWidth="1" max="3" min="3" width="14"/>
  </cols>
  <sheetData>
    <row r="1" spans="1:3">
      <c r="A1" s="1" t="s">
        <v>333</v>
      </c>
      <c r="B1" s="2" t="s">
        <v>1</v>
      </c>
    </row>
    <row r="2" spans="1:3">
      <c r="B2" s="2" t="s">
        <v>2</v>
      </c>
      <c r="C2" s="2" t="s">
        <v>36</v>
      </c>
    </row>
    <row r="3" spans="1:3">
      <c r="A3" s="3" t="s">
        <v>174</v>
      </c>
    </row>
    <row r="4" spans="1:3">
      <c r="A4" s="4" t="s">
        <v>334</v>
      </c>
      <c r="B4" s="5" t="n">
        <v>29165</v>
      </c>
      <c r="C4" s="5" t="n">
        <v>29165</v>
      </c>
    </row>
    <row r="5" spans="1:3">
      <c r="A5" s="4" t="s">
        <v>335</v>
      </c>
      <c r="B5" s="8" t="n">
        <v>7.2</v>
      </c>
      <c r="C5" s="8" t="n">
        <v>7.2</v>
      </c>
    </row>
    <row r="6" spans="1:3">
      <c r="A6" s="4" t="s">
        <v>336</v>
      </c>
      <c r="B6" s="4" t="s">
        <v>337</v>
      </c>
    </row>
    <row r="7" spans="1:3">
      <c r="A7" s="4" t="s">
        <v>338</v>
      </c>
      <c r="B7" s="6" t="n">
        <v>36171</v>
      </c>
    </row>
    <row r="8" spans="1:3">
      <c r="A8" s="4" t="s">
        <v>339</v>
      </c>
      <c r="B8" s="5" t="n">
        <v>23749</v>
      </c>
    </row>
    <row r="9" spans="1:3">
      <c r="A9" s="4" t="s">
        <v>340</v>
      </c>
      <c r="B9" s="8" t="n">
        <v>7.59</v>
      </c>
    </row>
    <row r="10" spans="1:3">
      <c r="A10" s="4" t="s">
        <v>341</v>
      </c>
      <c r="B10" s="4" t="s">
        <v>342</v>
      </c>
    </row>
    <row r="11" spans="1:3">
      <c r="A11" s="4" t="s">
        <v>343</v>
      </c>
      <c r="B11" s="6" t="n">
        <v>32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25"/>
    <col customWidth="1" max="3" min="3" width="14"/>
  </cols>
  <sheetData>
    <row r="1" spans="1:3">
      <c r="A1" s="1" t="s">
        <v>344</v>
      </c>
      <c r="B1" s="2" t="s">
        <v>1</v>
      </c>
    </row>
    <row r="2" spans="1:3">
      <c r="B2" s="2" t="s">
        <v>2</v>
      </c>
      <c r="C2" s="2" t="s">
        <v>80</v>
      </c>
    </row>
    <row r="3" spans="1:3">
      <c r="A3" s="4" t="s">
        <v>345</v>
      </c>
      <c r="B3" s="5" t="n">
        <v>0</v>
      </c>
    </row>
    <row r="4" spans="1:3">
      <c r="A4" s="4" t="s">
        <v>346</v>
      </c>
      <c r="B4" s="8" t="n">
        <v>5.97</v>
      </c>
    </row>
    <row r="5" spans="1:3">
      <c r="A5" s="4" t="s">
        <v>347</v>
      </c>
      <c r="B5" s="6" t="n">
        <v>1300000</v>
      </c>
    </row>
    <row r="6" spans="1:3">
      <c r="A6" s="4" t="s">
        <v>348</v>
      </c>
      <c r="B6" s="4" t="s">
        <v>349</v>
      </c>
    </row>
    <row r="7" spans="1:3">
      <c r="A7" s="4" t="s">
        <v>350</v>
      </c>
    </row>
    <row r="8" spans="1:3">
      <c r="A8" s="4" t="s">
        <v>345</v>
      </c>
      <c r="B8" s="5" t="n">
        <v>24000</v>
      </c>
      <c r="C8" s="5" t="n">
        <v>24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5"/>
  </cols>
  <sheetData>
    <row r="1" spans="1:2">
      <c r="A1" s="1" t="s">
        <v>351</v>
      </c>
      <c r="B1" s="2" t="s">
        <v>1</v>
      </c>
    </row>
    <row r="2" spans="1:2">
      <c r="B2" s="2" t="s">
        <v>2</v>
      </c>
    </row>
    <row r="3" spans="1:2">
      <c r="A3" s="3" t="s">
        <v>182</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9</v>
      </c>
      <c r="B1" s="2" t="s">
        <v>1</v>
      </c>
    </row>
    <row r="2" spans="1:3">
      <c r="B2" s="2" t="s">
        <v>2</v>
      </c>
      <c r="C2" s="2" t="s">
        <v>80</v>
      </c>
    </row>
    <row r="3" spans="1:3">
      <c r="A3" s="4" t="s">
        <v>81</v>
      </c>
      <c r="B3" s="6" t="n">
        <v>4119981</v>
      </c>
      <c r="C3" s="6" t="n">
        <v>3472250</v>
      </c>
    </row>
    <row r="4" spans="1:3">
      <c r="A4" s="4" t="s">
        <v>82</v>
      </c>
      <c r="B4" s="5" t="n">
        <v>3253372</v>
      </c>
      <c r="C4" s="5" t="n">
        <v>1552421</v>
      </c>
    </row>
    <row r="5" spans="1:3">
      <c r="A5" s="4" t="s">
        <v>83</v>
      </c>
      <c r="B5" s="5" t="n">
        <v>31814</v>
      </c>
      <c r="C5" s="5" t="n">
        <v>14037</v>
      </c>
    </row>
    <row r="6" spans="1:3">
      <c r="A6" s="4" t="s">
        <v>84</v>
      </c>
      <c r="B6" s="5" t="n">
        <v>834795</v>
      </c>
      <c r="C6" s="5" t="n">
        <v>1905792</v>
      </c>
    </row>
    <row r="7" spans="1:3">
      <c r="A7" s="4" t="s">
        <v>85</v>
      </c>
      <c r="B7" s="5" t="n">
        <v>250709</v>
      </c>
      <c r="C7" s="5" t="n">
        <v>28389</v>
      </c>
    </row>
    <row r="8" spans="1:3">
      <c r="A8" s="4" t="s">
        <v>86</v>
      </c>
      <c r="B8" s="5" t="n">
        <v>-11289</v>
      </c>
      <c r="C8" s="5" t="n">
        <v>-184972</v>
      </c>
    </row>
    <row r="9" spans="1:3">
      <c r="A9" s="4" t="s">
        <v>87</v>
      </c>
      <c r="B9" s="5" t="n">
        <v>1074215</v>
      </c>
      <c r="C9" s="5" t="n">
        <v>1749209</v>
      </c>
    </row>
    <row r="10" spans="1:3">
      <c r="A10" s="4" t="s">
        <v>88</v>
      </c>
      <c r="B10" s="5" t="n">
        <v>199037</v>
      </c>
      <c r="C10" s="5" t="n">
        <v>51426</v>
      </c>
    </row>
    <row r="11" spans="1:3">
      <c r="A11" s="4" t="s">
        <v>89</v>
      </c>
      <c r="B11" s="5" t="n">
        <v>875178</v>
      </c>
      <c r="C11" s="5" t="n">
        <v>1697783</v>
      </c>
    </row>
    <row r="12" spans="1:3">
      <c r="A12" s="4" t="s">
        <v>90</v>
      </c>
      <c r="B12" s="5" t="n">
        <v>0</v>
      </c>
      <c r="C12" s="5" t="n">
        <v>19701</v>
      </c>
    </row>
    <row r="13" spans="1:3">
      <c r="A13" s="4" t="s">
        <v>91</v>
      </c>
      <c r="B13" s="6" t="n">
        <v>875178</v>
      </c>
      <c r="C13" s="6" t="n">
        <v>1717484</v>
      </c>
    </row>
    <row r="14" spans="1:3">
      <c r="A14" s="3" t="s">
        <v>92</v>
      </c>
    </row>
    <row r="15" spans="1:3">
      <c r="A15" s="4" t="s">
        <v>93</v>
      </c>
      <c r="B15" s="8" t="n">
        <v>0.06</v>
      </c>
      <c r="C15" s="8" t="n">
        <v>0.17</v>
      </c>
    </row>
    <row r="16" spans="1:3">
      <c r="A16" s="4" t="s">
        <v>94</v>
      </c>
      <c r="B16" s="5" t="n">
        <v>0</v>
      </c>
      <c r="C16" s="4" t="s">
        <v>95</v>
      </c>
    </row>
    <row r="17" spans="1:3">
      <c r="A17" s="4" t="s">
        <v>96</v>
      </c>
      <c r="B17" s="9" t="n">
        <v>0.06</v>
      </c>
      <c r="C17" s="9" t="n">
        <v>0.17</v>
      </c>
    </row>
    <row r="18" spans="1:3">
      <c r="A18" s="3" t="s">
        <v>97</v>
      </c>
    </row>
    <row r="19" spans="1:3">
      <c r="A19" s="4" t="s">
        <v>93</v>
      </c>
      <c r="B19" s="9" t="n">
        <v>0.06</v>
      </c>
      <c r="C19" s="9" t="n">
        <v>0.17</v>
      </c>
    </row>
    <row r="20" spans="1:3">
      <c r="A20" s="4" t="s">
        <v>94</v>
      </c>
      <c r="B20" s="4" t="s">
        <v>95</v>
      </c>
      <c r="C20" s="4" t="s">
        <v>95</v>
      </c>
    </row>
    <row r="21" spans="1:3">
      <c r="A21" s="4" t="s">
        <v>96</v>
      </c>
      <c r="B21" s="8" t="n">
        <v>0.06</v>
      </c>
      <c r="C21" s="8" t="n">
        <v>0.17</v>
      </c>
    </row>
    <row r="22" spans="1:3">
      <c r="A22" s="4" t="s">
        <v>98</v>
      </c>
    </row>
    <row r="23" spans="1:3">
      <c r="A23" s="4" t="s">
        <v>81</v>
      </c>
      <c r="B23" s="6" t="n">
        <v>3705242</v>
      </c>
      <c r="C23" s="6" t="n">
        <v>3156135</v>
      </c>
    </row>
    <row r="24" spans="1:3">
      <c r="A24" s="4" t="s">
        <v>99</v>
      </c>
    </row>
    <row r="25" spans="1:3">
      <c r="A25" s="4" t="s">
        <v>81</v>
      </c>
      <c r="B25" s="6" t="n">
        <v>414739</v>
      </c>
      <c r="C25" s="6" t="n">
        <v>3161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1"/>
    <col customWidth="1" max="2" min="2" width="21"/>
  </cols>
  <sheetData>
    <row r="1" spans="1:2">
      <c r="A1" s="1" t="s">
        <v>354</v>
      </c>
      <c r="B1" s="2" t="s">
        <v>1</v>
      </c>
    </row>
    <row r="2" spans="1:2">
      <c r="B2" s="2" t="s">
        <v>355</v>
      </c>
    </row>
    <row r="3" spans="1:2">
      <c r="A3" s="4" t="s">
        <v>356</v>
      </c>
      <c r="B3" s="6" t="n">
        <v>11400000</v>
      </c>
    </row>
    <row r="4" spans="1:2">
      <c r="A4" s="4" t="s">
        <v>357</v>
      </c>
      <c r="B4" s="5" t="n">
        <v>9600000</v>
      </c>
    </row>
    <row r="5" spans="1:2">
      <c r="A5" s="4" t="s">
        <v>358</v>
      </c>
    </row>
    <row r="6" spans="1:2">
      <c r="A6" s="4" t="s">
        <v>356</v>
      </c>
      <c r="B6" s="5" t="n">
        <v>9702471</v>
      </c>
    </row>
    <row r="7" spans="1:2">
      <c r="A7" s="4" t="s">
        <v>359</v>
      </c>
      <c r="B7" s="5" t="n">
        <v>38000</v>
      </c>
    </row>
    <row r="8" spans="1:2">
      <c r="A8" s="4" t="s">
        <v>360</v>
      </c>
      <c r="B8" s="5" t="n">
        <v>-438410</v>
      </c>
    </row>
    <row r="9" spans="1:2">
      <c r="A9" s="4" t="s">
        <v>361</v>
      </c>
      <c r="B9" s="5" t="n">
        <v>-366472</v>
      </c>
    </row>
    <row r="10" spans="1:2">
      <c r="A10" s="4" t="s">
        <v>357</v>
      </c>
      <c r="B10" s="5" t="n">
        <v>8935589</v>
      </c>
    </row>
    <row r="11" spans="1:2">
      <c r="A11" s="4" t="s">
        <v>362</v>
      </c>
    </row>
    <row r="12" spans="1:2">
      <c r="A12" s="4" t="s">
        <v>356</v>
      </c>
      <c r="B12" s="5" t="n">
        <v>1707238</v>
      </c>
    </row>
    <row r="13" spans="1:2">
      <c r="A13" s="4" t="s">
        <v>363</v>
      </c>
      <c r="B13" s="5" t="n">
        <v>43155</v>
      </c>
    </row>
    <row r="14" spans="1:2">
      <c r="A14" s="4" t="s">
        <v>364</v>
      </c>
      <c r="B14" s="5" t="n">
        <v>1750393</v>
      </c>
    </row>
    <row r="15" spans="1:2">
      <c r="A15" s="4" t="s">
        <v>361</v>
      </c>
      <c r="B15" s="5" t="n">
        <v>-1080868</v>
      </c>
    </row>
    <row r="16" spans="1:2">
      <c r="A16" s="4" t="s">
        <v>357</v>
      </c>
      <c r="B16" s="6" t="n">
        <v>6695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65</v>
      </c>
      <c r="B1" s="2" t="s">
        <v>1</v>
      </c>
    </row>
    <row r="2" spans="1:4">
      <c r="B2" s="2" t="s">
        <v>2</v>
      </c>
      <c r="C2" s="2" t="s">
        <v>80</v>
      </c>
      <c r="D2" s="2" t="s">
        <v>36</v>
      </c>
    </row>
    <row r="3" spans="1:4">
      <c r="A3" s="3" t="s">
        <v>186</v>
      </c>
    </row>
    <row r="4" spans="1:4">
      <c r="A4" s="4" t="s">
        <v>40</v>
      </c>
      <c r="B4" s="6" t="n">
        <v>9600000</v>
      </c>
      <c r="D4" s="6" t="n">
        <v>11400000</v>
      </c>
    </row>
    <row r="5" spans="1:4">
      <c r="A5" s="4" t="s">
        <v>366</v>
      </c>
      <c r="B5" s="6" t="n">
        <v>198000</v>
      </c>
      <c r="C5"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18"/>
    <col customWidth="1" max="5" min="5" width="13"/>
  </cols>
  <sheetData>
    <row r="1" spans="1:5">
      <c r="A1" s="1" t="s">
        <v>100</v>
      </c>
      <c r="B1" s="2" t="s">
        <v>101</v>
      </c>
      <c r="C1" s="2" t="s">
        <v>102</v>
      </c>
      <c r="D1" s="2" t="s">
        <v>103</v>
      </c>
      <c r="E1" s="2" t="s">
        <v>96</v>
      </c>
    </row>
    <row r="2" spans="1:5">
      <c r="A2" s="4" t="s">
        <v>104</v>
      </c>
      <c r="B2" s="5" t="n">
        <v>9939668</v>
      </c>
    </row>
    <row r="3" spans="1:5">
      <c r="A3" s="4" t="s">
        <v>105</v>
      </c>
      <c r="B3" s="6" t="n">
        <v>9940</v>
      </c>
      <c r="C3" s="6" t="n">
        <v>6938953</v>
      </c>
      <c r="D3" s="6" t="n">
        <v>3973933</v>
      </c>
      <c r="E3" s="6" t="n">
        <v>10922826</v>
      </c>
    </row>
    <row r="4" spans="1:5">
      <c r="A4" s="4" t="s">
        <v>106</v>
      </c>
      <c r="C4" s="5" t="n">
        <v>-1035807</v>
      </c>
      <c r="E4" s="5" t="n">
        <v>-1035807</v>
      </c>
    </row>
    <row r="5" spans="1:5">
      <c r="A5" s="4" t="s">
        <v>91</v>
      </c>
      <c r="B5" s="4" t="s">
        <v>62</v>
      </c>
      <c r="C5" s="4" t="s">
        <v>62</v>
      </c>
      <c r="D5" s="5" t="n">
        <v>1717484</v>
      </c>
      <c r="E5" s="5" t="n">
        <v>1717484</v>
      </c>
    </row>
    <row r="6" spans="1:5">
      <c r="A6" s="4" t="s">
        <v>107</v>
      </c>
      <c r="B6" s="5" t="n">
        <v>9939668</v>
      </c>
    </row>
    <row r="7" spans="1:5">
      <c r="A7" s="4" t="s">
        <v>108</v>
      </c>
      <c r="B7" s="6" t="n">
        <v>9940</v>
      </c>
      <c r="C7" s="5" t="n">
        <v>5903146</v>
      </c>
      <c r="D7" s="5" t="n">
        <v>5691417</v>
      </c>
      <c r="E7" s="5" t="n">
        <v>11604503</v>
      </c>
    </row>
    <row r="8" spans="1:5">
      <c r="A8" s="4" t="s">
        <v>109</v>
      </c>
      <c r="B8" s="5" t="n">
        <v>13518036</v>
      </c>
    </row>
    <row r="9" spans="1:5">
      <c r="A9" s="4" t="s">
        <v>110</v>
      </c>
      <c r="B9" s="6" t="n">
        <v>13518</v>
      </c>
      <c r="C9" s="5" t="n">
        <v>27584610</v>
      </c>
      <c r="D9" s="5" t="n">
        <v>3683954</v>
      </c>
      <c r="E9" s="5" t="n">
        <v>31282082</v>
      </c>
    </row>
    <row r="10" spans="1:5">
      <c r="A10" s="4" t="s">
        <v>106</v>
      </c>
      <c r="E10" s="5" t="n">
        <v>0</v>
      </c>
    </row>
    <row r="11" spans="1:5">
      <c r="A11" s="4" t="s">
        <v>111</v>
      </c>
      <c r="C11" s="5" t="n">
        <v>322734</v>
      </c>
      <c r="E11" s="5" t="n">
        <v>322734</v>
      </c>
    </row>
    <row r="12" spans="1:5">
      <c r="A12" s="4" t="s">
        <v>112</v>
      </c>
      <c r="B12" s="5" t="n">
        <v>18706</v>
      </c>
    </row>
    <row r="13" spans="1:5">
      <c r="A13" s="4" t="s">
        <v>113</v>
      </c>
      <c r="B13" s="6" t="n">
        <v>19</v>
      </c>
      <c r="E13" s="5" t="n">
        <v>19</v>
      </c>
    </row>
    <row r="14" spans="1:5">
      <c r="A14" s="4" t="s">
        <v>91</v>
      </c>
      <c r="B14" s="4" t="s">
        <v>62</v>
      </c>
      <c r="C14" s="4" t="s">
        <v>62</v>
      </c>
      <c r="D14" s="5" t="n">
        <v>875178</v>
      </c>
      <c r="E14" s="5" t="n">
        <v>875178</v>
      </c>
    </row>
    <row r="15" spans="1:5">
      <c r="A15" s="4" t="s">
        <v>114</v>
      </c>
      <c r="B15" s="5" t="n">
        <v>13536742</v>
      </c>
    </row>
    <row r="16" spans="1:5">
      <c r="A16" s="4" t="s">
        <v>115</v>
      </c>
      <c r="B16" s="6" t="n">
        <v>13537</v>
      </c>
      <c r="C16" s="6" t="n">
        <v>27907344</v>
      </c>
      <c r="D16" s="6" t="n">
        <v>4559134</v>
      </c>
      <c r="E16" s="6" t="n">
        <v>324800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16</v>
      </c>
      <c r="B1" s="2" t="s">
        <v>1</v>
      </c>
    </row>
    <row r="2" spans="1:3">
      <c r="B2" s="2" t="s">
        <v>2</v>
      </c>
      <c r="C2" s="2" t="s">
        <v>80</v>
      </c>
    </row>
    <row r="3" spans="1:3">
      <c r="A3" s="3" t="s">
        <v>117</v>
      </c>
    </row>
    <row r="4" spans="1:3">
      <c r="A4" s="4" t="s">
        <v>91</v>
      </c>
      <c r="B4" s="6" t="n">
        <v>875178</v>
      </c>
      <c r="C4" s="6" t="n">
        <v>1717484</v>
      </c>
    </row>
    <row r="5" spans="1:3">
      <c r="A5" s="4" t="s">
        <v>118</v>
      </c>
      <c r="B5" s="5" t="n">
        <v>0</v>
      </c>
      <c r="C5" s="5" t="n">
        <v>-19701</v>
      </c>
    </row>
    <row r="6" spans="1:3">
      <c r="A6" s="4" t="s">
        <v>119</v>
      </c>
      <c r="B6" s="5" t="n">
        <v>875178</v>
      </c>
      <c r="C6" s="5" t="n">
        <v>1697783</v>
      </c>
    </row>
    <row r="7" spans="1:3">
      <c r="A7" s="3" t="s">
        <v>120</v>
      </c>
    </row>
    <row r="8" spans="1:3">
      <c r="A8" s="4" t="s">
        <v>83</v>
      </c>
      <c r="B8" s="5" t="n">
        <v>31814</v>
      </c>
      <c r="C8" s="5" t="n">
        <v>14037</v>
      </c>
    </row>
    <row r="9" spans="1:3">
      <c r="A9" s="4" t="s">
        <v>121</v>
      </c>
      <c r="B9" s="5" t="n">
        <v>1447340</v>
      </c>
      <c r="C9" s="5" t="n">
        <v>0</v>
      </c>
    </row>
    <row r="10" spans="1:3">
      <c r="A10" s="4" t="s">
        <v>122</v>
      </c>
      <c r="B10" s="5" t="n">
        <v>322752</v>
      </c>
      <c r="C10" s="5" t="n">
        <v>0</v>
      </c>
    </row>
    <row r="11" spans="1:3">
      <c r="A11" s="4" t="s">
        <v>123</v>
      </c>
      <c r="B11" s="5" t="n">
        <v>-681485</v>
      </c>
      <c r="C11" s="5" t="n">
        <v>0</v>
      </c>
    </row>
    <row r="12" spans="1:3">
      <c r="A12" s="3" t="s">
        <v>124</v>
      </c>
    </row>
    <row r="13" spans="1:3">
      <c r="A13" s="4" t="s">
        <v>39</v>
      </c>
      <c r="B13" s="5" t="n">
        <v>3774946</v>
      </c>
      <c r="C13" s="5" t="n">
        <v>-1120599</v>
      </c>
    </row>
    <row r="14" spans="1:3">
      <c r="A14" s="4" t="s">
        <v>125</v>
      </c>
      <c r="B14" s="5" t="n">
        <v>-954054</v>
      </c>
      <c r="C14" s="5" t="n">
        <v>-208874</v>
      </c>
    </row>
    <row r="15" spans="1:3">
      <c r="A15" s="4" t="s">
        <v>42</v>
      </c>
      <c r="B15" s="5" t="n">
        <v>-530776</v>
      </c>
      <c r="C15" s="5" t="n">
        <v>0</v>
      </c>
    </row>
    <row r="16" spans="1:3">
      <c r="A16" s="4" t="s">
        <v>126</v>
      </c>
      <c r="B16" s="5" t="n">
        <v>0</v>
      </c>
      <c r="C16" s="5" t="n">
        <v>143022</v>
      </c>
    </row>
    <row r="17" spans="1:3">
      <c r="A17" s="4" t="s">
        <v>49</v>
      </c>
      <c r="B17" s="5" t="n">
        <v>-10873</v>
      </c>
      <c r="C17" s="5" t="n">
        <v>-12411</v>
      </c>
    </row>
    <row r="18" spans="1:3">
      <c r="A18" s="4" t="s">
        <v>54</v>
      </c>
      <c r="B18" s="5" t="n">
        <v>311200</v>
      </c>
      <c r="C18" s="5" t="n">
        <v>0</v>
      </c>
    </row>
    <row r="19" spans="1:3">
      <c r="A19" s="4" t="s">
        <v>50</v>
      </c>
      <c r="B19" s="5" t="n">
        <v>354844</v>
      </c>
      <c r="C19" s="5" t="n">
        <v>0</v>
      </c>
    </row>
    <row r="20" spans="1:3">
      <c r="A20" s="4" t="s">
        <v>51</v>
      </c>
      <c r="B20" s="5" t="n">
        <v>496014</v>
      </c>
      <c r="C20" s="5" t="n">
        <v>278621</v>
      </c>
    </row>
    <row r="21" spans="1:3">
      <c r="A21" s="4" t="s">
        <v>53</v>
      </c>
      <c r="B21" s="5" t="n">
        <v>-291489</v>
      </c>
      <c r="C21" s="5" t="n">
        <v>1357824</v>
      </c>
    </row>
    <row r="22" spans="1:3">
      <c r="A22" s="4" t="s">
        <v>55</v>
      </c>
      <c r="B22" s="5" t="n">
        <v>319191</v>
      </c>
      <c r="C22" s="5" t="n">
        <v>0</v>
      </c>
    </row>
    <row r="23" spans="1:3">
      <c r="A23" s="4" t="s">
        <v>127</v>
      </c>
      <c r="B23" s="5" t="n">
        <v>2149403</v>
      </c>
      <c r="C23" s="5" t="n">
        <v>2149403</v>
      </c>
    </row>
    <row r="24" spans="1:3">
      <c r="A24" s="4" t="s">
        <v>128</v>
      </c>
      <c r="B24" s="5" t="n">
        <v>37815</v>
      </c>
      <c r="C24" s="5" t="n">
        <v>-531828</v>
      </c>
    </row>
    <row r="25" spans="1:3">
      <c r="A25" s="4" t="s">
        <v>129</v>
      </c>
      <c r="B25" s="5" t="n">
        <v>5502417</v>
      </c>
      <c r="C25" s="5" t="n">
        <v>1617575</v>
      </c>
    </row>
    <row r="26" spans="1:3">
      <c r="A26" s="3" t="s">
        <v>130</v>
      </c>
    </row>
    <row r="27" spans="1:3">
      <c r="A27" s="4" t="s">
        <v>131</v>
      </c>
      <c r="B27" s="5" t="n">
        <v>-676653</v>
      </c>
      <c r="C27" s="5" t="n">
        <v>-158036</v>
      </c>
    </row>
    <row r="28" spans="1:3">
      <c r="A28" s="4" t="s">
        <v>132</v>
      </c>
      <c r="B28" s="5" t="n">
        <v>0</v>
      </c>
      <c r="C28" s="5" t="n">
        <v>13815</v>
      </c>
    </row>
    <row r="29" spans="1:3">
      <c r="A29" s="4" t="s">
        <v>133</v>
      </c>
      <c r="B29" s="5" t="n">
        <v>438410</v>
      </c>
      <c r="C29" s="5" t="n">
        <v>0</v>
      </c>
    </row>
    <row r="30" spans="1:3">
      <c r="A30" s="4" t="s">
        <v>134</v>
      </c>
      <c r="B30" s="5" t="n">
        <v>-81155</v>
      </c>
      <c r="C30" s="5" t="n">
        <v>-11000</v>
      </c>
    </row>
    <row r="31" spans="1:3">
      <c r="A31" s="4" t="s">
        <v>135</v>
      </c>
      <c r="B31" s="5" t="n">
        <v>642569</v>
      </c>
      <c r="C31" s="5" t="n">
        <v>1030553</v>
      </c>
    </row>
    <row r="32" spans="1:3">
      <c r="A32" s="4" t="s">
        <v>136</v>
      </c>
      <c r="B32" s="5" t="n">
        <v>323171</v>
      </c>
      <c r="C32" s="5" t="n">
        <v>875332</v>
      </c>
    </row>
    <row r="33" spans="1:3">
      <c r="A33" s="3" t="s">
        <v>137</v>
      </c>
    </row>
    <row r="34" spans="1:3">
      <c r="A34" s="4" t="s">
        <v>138</v>
      </c>
      <c r="B34" s="5" t="n">
        <v>0</v>
      </c>
      <c r="C34" s="5" t="n">
        <v>743453</v>
      </c>
    </row>
    <row r="35" spans="1:3">
      <c r="A35" s="4" t="s">
        <v>139</v>
      </c>
      <c r="B35" s="5" t="n">
        <v>0</v>
      </c>
      <c r="C35" s="5" t="n">
        <v>-3093177</v>
      </c>
    </row>
    <row r="36" spans="1:3">
      <c r="A36" s="4" t="s">
        <v>140</v>
      </c>
      <c r="B36" s="5" t="n">
        <v>27790</v>
      </c>
      <c r="C36" s="5" t="n">
        <v>0</v>
      </c>
    </row>
    <row r="37" spans="1:3">
      <c r="A37" s="4" t="s">
        <v>141</v>
      </c>
      <c r="B37" s="5" t="n">
        <v>0</v>
      </c>
      <c r="C37" s="5" t="n">
        <v>-1035807</v>
      </c>
    </row>
    <row r="38" spans="1:3">
      <c r="A38" s="4" t="s">
        <v>142</v>
      </c>
      <c r="B38" s="5" t="n">
        <v>27790</v>
      </c>
      <c r="C38" s="5" t="n">
        <v>-3385531</v>
      </c>
    </row>
    <row r="39" spans="1:3">
      <c r="A39" s="4" t="s">
        <v>143</v>
      </c>
      <c r="B39" s="5" t="n">
        <v>5853378</v>
      </c>
      <c r="C39" s="5" t="n">
        <v>-892624</v>
      </c>
    </row>
    <row r="40" spans="1:3">
      <c r="A40" s="4" t="s">
        <v>144</v>
      </c>
      <c r="B40" s="5" t="n">
        <v>4187450</v>
      </c>
      <c r="C40" s="5" t="n">
        <v>1291317</v>
      </c>
    </row>
    <row r="41" spans="1:3">
      <c r="A41" s="4" t="s">
        <v>145</v>
      </c>
      <c r="B41" s="5" t="n">
        <v>10040828</v>
      </c>
      <c r="C41" s="5" t="n">
        <v>398693</v>
      </c>
    </row>
    <row r="42" spans="1:3">
      <c r="A42" s="3" t="s">
        <v>146</v>
      </c>
    </row>
    <row r="43" spans="1:3">
      <c r="A43" s="4" t="s">
        <v>147</v>
      </c>
      <c r="B43" s="5" t="n">
        <v>11289</v>
      </c>
      <c r="C43" s="5" t="n">
        <v>30283</v>
      </c>
    </row>
    <row r="44" spans="1:3">
      <c r="A44" s="4" t="s">
        <v>148</v>
      </c>
      <c r="B44" s="6" t="n">
        <v>2464</v>
      </c>
      <c r="C4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01:38Z</dcterms:created>
  <dcterms:modified xmlns:dcterms="http://purl.org/dc/terms/" xmlns:xsi="http://www.w3.org/2001/XMLSchema-instance" xsi:type="dcterms:W3CDTF">2020-05-11T17:01:38Z</dcterms:modified>
</cp:coreProperties>
</file>